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Cash" sheetId="5" r:id="rId5"/>
    <s:sheet name="BASIS OF PRESENTATION" sheetId="6" r:id="rId6"/>
    <s:sheet name="ACQUISITION OF CHILI'S RESTAURA" sheetId="7" r:id="rId7"/>
    <s:sheet name="EARNINGS PER SHARE" sheetId="8" r:id="rId8"/>
    <s:sheet name="LONG-TERM DEBT" sheetId="9" r:id="rId9"/>
    <s:sheet name="OTHER GAINS AND CHARGES" sheetId="10" r:id="rId10"/>
    <s:sheet name="ACCRUED AND OTHER LIABILITIES" sheetId="11" r:id="rId11"/>
    <s:sheet name="FAIR VALUE MEASUREMENTS" sheetId="12" r:id="rId12"/>
    <s:sheet name="SHAREHOLDERS' DEFICIT" sheetId="13" r:id="rId13"/>
    <s:sheet name="SUPPLEMENTAL CASH FLOW INFORMAT" sheetId="14" r:id="rId14"/>
    <s:sheet name="CONTINGENCIES" sheetId="15" r:id="rId15"/>
    <s:sheet name="SEGMENT INFORMATION" sheetId="16" r:id="rId16"/>
    <s:sheet name="SUBSEQUENT EVENTS" sheetId="17" r:id="rId17"/>
    <s:sheet name="EFFECT OF NEW ACCOUNTING STANDA" sheetId="18" r:id="rId18"/>
    <s:sheet name="EARNINGS PER SHARE (Tables)" sheetId="19" r:id="rId19"/>
    <s:sheet name="LONG-TERM DEBT (Tables)" sheetId="20" r:id="rId20"/>
    <s:sheet name="OTHER GAINS AND CHARGES (Tables" sheetId="21" r:id="rId21"/>
    <s:sheet name="ACCRUED AND OTHER LIABILITIES (" sheetId="22" r:id="rId22"/>
    <s:sheet name="FAIR VALUE MEASUREMENTS (Tables" sheetId="23" r:id="rId23"/>
    <s:sheet name="SUPPLEMENTAL CASH FLOW INFORM24" sheetId="24" r:id="rId24"/>
    <s:sheet name="SEGMENT INFORMATION (Tables)" sheetId="25" r:id="rId25"/>
    <s:sheet name="Basis of Presentation - Additio" sheetId="26" r:id="rId26"/>
    <s:sheet name="BASIS OF PRESENTATION Adjustmen" sheetId="27" r:id="rId27"/>
    <s:sheet name="Acquisition of Chili's Restau28" sheetId="28" r:id="rId28"/>
    <s:sheet name="Schedule of Weighted Average Nu" sheetId="29" r:id="rId29"/>
    <s:sheet name="Long-Term Debt - Schedule of Lo" sheetId="30" r:id="rId30"/>
    <s:sheet name="Long-Term Debt - Additional Inf" sheetId="31" r:id="rId31"/>
    <s:sheet name="Other Gains and Charges - Sched" sheetId="32" r:id="rId32"/>
    <s:sheet name="Other Gains and Charges - Addit" sheetId="33" r:id="rId33"/>
    <s:sheet name="Accrued and Other Liabilities34" sheetId="34" r:id="rId34"/>
    <s:sheet name="Accrued and Other Liabilities35" sheetId="35" r:id="rId35"/>
    <s:sheet name="Fair Value Disclosures (Assets " sheetId="36" r:id="rId36"/>
    <s:sheet name="Fair Value Disclosures (Other F" sheetId="37" r:id="rId37"/>
    <s:sheet name="Shareholder's Deficit - Additio" sheetId="38" r:id="rId38"/>
    <s:sheet name="SHAREHOLDERS' DEFICIT Sharehold" sheetId="39" r:id="rId39"/>
    <s:sheet name="Supplemental Cash Flow Inform40" sheetId="40" r:id="rId40"/>
    <s:sheet name="Supplemental Cash Flow Inform41" sheetId="41" r:id="rId41"/>
    <s:sheet name="Contingencies - Additional info" sheetId="42" r:id="rId42"/>
    <s:sheet name="Loss Contingencies (Details)" sheetId="43" r:id="rId43"/>
    <s:sheet name="Segment Information (Schedule o" sheetId="44" r:id="rId44"/>
    <s:sheet name="Segment Information (Reconcilia"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Sep. 28, 2016</t>
  </si>
  <si>
    <t>Oct. 31, 2016</t>
  </si>
  <si>
    <t>Entity Information [Line Items]</t>
  </si>
  <si>
    <t>Document Type</t>
  </si>
  <si>
    <t>10-Q</t>
  </si>
  <si>
    <t>Amendment Flag</t>
  </si>
  <si>
    <t>false</t>
  </si>
  <si>
    <t>Document Period End Date</t>
  </si>
  <si>
    <t>Sep. 28,
		2016</t>
  </si>
  <si>
    <t>Document Fiscal Year Focus</t>
  </si>
  <si>
    <t>Document Fiscal Period Focus</t>
  </si>
  <si>
    <t>Q1</t>
  </si>
  <si>
    <t>Entity Registrant Name</t>
  </si>
  <si>
    <t>BRINKER INTERNATIONAL INC</t>
  </si>
  <si>
    <t>Entity Central Index Key</t>
  </si>
  <si>
    <t>Current Fiscal Year End Date</t>
  </si>
  <si>
    <t>--06-28</t>
  </si>
  <si>
    <t>Entity Filer Category</t>
  </si>
  <si>
    <t>Large Accelerated Filer</t>
  </si>
  <si>
    <t>Entity Common Stock, Shares Outstanding</t>
  </si>
  <si>
    <t>Consolidated Balance Sheets (Unaudited) - USD ($) $ in Thousands</t>
  </si>
  <si>
    <t>Jun. 29, 2016</t>
  </si>
  <si>
    <t>Current Assets:</t>
  </si>
  <si>
    <t>Cash and cash equivalents</t>
  </si>
  <si>
    <t>Accounts receivable, net</t>
  </si>
  <si>
    <t>Inventories</t>
  </si>
  <si>
    <t>Restaurant supplies</t>
  </si>
  <si>
    <t>Prepaid expens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 10)</t>
  </si>
  <si>
    <t xml:space="preserve"> </t>
  </si>
  <si>
    <t>Shareholders’ Deficit:</t>
  </si>
  <si>
    <t>Common stock—250,000,000 authorized shares; $0.10 par value; 176,246,649 shares issued and 50,136,232 shares outstanding at September 28, 2016, and 176,246,649 shares issued and 55,420,656 shares outstanding at June 29, 2016</t>
  </si>
  <si>
    <t>Additional paid-in capital</t>
  </si>
  <si>
    <t>Accumulated other comprehensive loss</t>
  </si>
  <si>
    <t>Retained earnings</t>
  </si>
  <si>
    <t>Shareholders' deficit including treasury stock</t>
  </si>
  <si>
    <t>Less treasury stock, at cost (126,110,417 shares at September 28, 2016 and 120,825,993 shares at June 29, 2016)</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Sep. 23, 2015</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loss:</t>
  </si>
  <si>
    <t>Foreign currency translation adjustment</t>
  </si>
  <si>
    <t>Other comprehensive loss</t>
  </si>
  <si>
    <t>Comprehensive income</t>
  </si>
  <si>
    <t>Dividends per share</t>
  </si>
  <si>
    <t>Consolidated Statements of Cash Flows - USD ($) $ in Thousands</t>
  </si>
  <si>
    <t>Cash Flows from Operating Activities:</t>
  </si>
  <si>
    <t>Adjustments to reconcile net income to net cash provided by operating activities:</t>
  </si>
  <si>
    <t>Stock-based compensation</t>
  </si>
  <si>
    <t>Deferred income taxes</t>
  </si>
  <si>
    <t>Restructure charges and other impairments</t>
  </si>
  <si>
    <t>Net loss (gain) on disposal of assets</t>
  </si>
  <si>
    <t>Undistributed earnings on equity investments</t>
  </si>
  <si>
    <t>Changes in assets and liabilities:</t>
  </si>
  <si>
    <t>Accounts receivable</t>
  </si>
  <si>
    <t>Intangibles</t>
  </si>
  <si>
    <t>Other assets</t>
  </si>
  <si>
    <t>Current income taxes</t>
  </si>
  <si>
    <t>Net cash provided by operating activities</t>
  </si>
  <si>
    <t>Cash Flows from Investing Activities:</t>
  </si>
  <si>
    <t>Payments for property and equipment</t>
  </si>
  <si>
    <t>Payment for business acquisition, net of cash acquired</t>
  </si>
  <si>
    <t>Proceeds from sale of assets</t>
  </si>
  <si>
    <t>Net cash used in investing activities</t>
  </si>
  <si>
    <t>Cash Flows from Financing Activities:</t>
  </si>
  <si>
    <t>Proceeds from issuance of long-term debt</t>
  </si>
  <si>
    <t>Purchases of treasury stock</t>
  </si>
  <si>
    <t>Payments on revolving credit facility</t>
  </si>
  <si>
    <t>Borrowings on revolving credit facility</t>
  </si>
  <si>
    <t>Payments of dividends</t>
  </si>
  <si>
    <t>Payments for debt issuance costs</t>
  </si>
  <si>
    <t>Excess tax benefits from stock-based compensation</t>
  </si>
  <si>
    <t>Proceeds from issuances of treasury stock</t>
  </si>
  <si>
    <t>Payments on long-term debt</t>
  </si>
  <si>
    <t>Net cash (used in) provided by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to “Brinker,” the "Company,” “we,” “us” and “our” in this Form 10-Q are references to Brinker International, Inc. and its subsidiaries and any predecessor companies of Brinker International, Inc. Our consolidated financial statements as of September 28, 2016 and June 29, 2016 and for the thirteen week periods ended September 28, 2016 and September 23, 2015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September 28, 2016 , we owned, operated or franchised 1,652 restaurants in the United States and 30 countries and two territories outside of the United States. The foreign currency translation adjustment included in comprehensive income on the consolidated statements of comprehensive income represents the unrealized impact of translating the financial statements of our Canadian restaurants and our Mexican joint venture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is effective for annual and interim periods for fiscal years beginning after December 15, 2015, which required us to adopt these provisions in the first quarter of fiscal 2017. Accordingly, we reclassified the debt issuance cost balances associated with the 2.60% notes and 3.88% notes of $1.0 million and $2.2 million , respectively, from other assets to long-term debt, less current installments on the consolidated balance sheet as of June 29, 2016. The reclassification did not have a material effect on our consolidated financial statements. In April 2015, the FASB issued ASU 2015-05, Customer's Accounting for Fees Paid in a Cloud Computing Arrangement. This update provides guidance to companies that purchase cloud computing services to determine whether or not the arrangement includes a software license and the related accounting treatment. This update is effective for annual and interim periods for fiscal years beginning after December 15, 2015, which required us to adopt these provisions in the first quarter of fiscal 2017. We adopted the guidance prospectively and the adoption did not have a material impact on our consolidated financial statement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June 29, 2016 Form 10-K. We believe the disclosures are sufficient for interim financial reporting purposes.</t>
  </si>
  <si>
    <t>ACQUISITION OF CHILI'S RESTAURANTS</t>
  </si>
  <si>
    <t>ACQUISITION OF CHILI'S RESTAURANTS [Abstract]</t>
  </si>
  <si>
    <t xml:space="preserve">ACQUISITION OF CHILI'S RESTAURANTS On June 25, 2015 , we completed the stock acquisition of Pepper Dining Holding Corp. ("Pepper Dining") , a franchisee of 103 Chili's Grill &amp; Bar restaurants primarily located in the Northeast and Southeast United States. The purchase price of $106.5 million , excluding cash and customary working capital adjustments of $0.9 million , was funded with borrowings from our existing credit facility. The results of operations of these restaurants are included in our consolidated financial statements from the date of acquisition. The assets and liabilities of the restaurants were recorded at their respective fair values as of the date of acquisition. The acquisition of Pepper Dining resulted in the recognition of $31.9 million of goodwill and we expect $12.8 million of the goodwill balance to be deductible for tax purposes. The portion of the purchase price attributable to goodwill represents the benefits expected as a result of the acquisition, including sales and unit growth opportunities. </t>
  </si>
  <si>
    <t>EARNINGS PER SHARE</t>
  </si>
  <si>
    <t>Earnings Per Share [Abstract]</t>
  </si>
  <si>
    <t>EARNINGS PER SHARE Basic net income per share is computed by dividing net income by the weighted average number of common shares outstanding for the reporting periods.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Stock options and restricted share awards with an anti-dilutive effect are not included in the diluted net income per share calculation. Basic weighted average shares outstanding is reconciled to diluted weighted average shares outstanding as follows (in thousands): Thirteen Week Periods Ended September 28, 2016 September 23, 2015 Basic weighted average shares outstanding 54,844 60,225 Dilutive stock options 246 400 Dilutive restricted shares 486 583 732 983 Diluted weighted average shares outstanding 55,576 61,208 Awards excluded due to anti-dilutive effect on diluted net income per share 1,027 357</t>
  </si>
  <si>
    <t>LONG-TERM DEBT</t>
  </si>
  <si>
    <t>Debt Disclosure [Abstract]</t>
  </si>
  <si>
    <t>LONG-TERM DEBT Long-term debt consists of the following (in thousands): September 28, June 29, Revolving credit facility $ 517,250 $ 530,250 5.00% notes 350,000 0 3.88% notes 300,000 300,000 2.60% notes 250,000 250,000 Capital lease obligations 37,788 37,532 Total long-term debt 1,455,038 1,117,782 Less unamortized debt issuance costs and discounts (9,211 ) (3,526 ) Total long-term debt less unamortized debt issuance costs and discounts 1,445,827 1,114,256 Less current installments (3,848 ) (3,563 ) $ 1,441,979 $ 1,110,693 During the first two months of fiscal 2017 , $70.0 million was drawn from the $750 million revolving credit facility primarily to fund share repurchases for which we repaid a total of $20.0 million . On September 13, 2016, we amended the revolving credit agreement to increase the borrowing capacity from $750 million to $1 billion . We capitalized debt issuance costs of $4.0 million associated with the amendment of the revolving credit facility which is included in other assets in the consolidated balance sheet as of September 28, 2016. Subsequent to the amendment, we repaid an additional $13.0 million . On September 23, 2016, we completed the private offering of $350 million of our 5.0% senior notes due October 2024 . We received proceeds of $350.0 million prior to debt issuance costs of $5.9 million and utilized the proceeds to fund a $300 million accelerated share repurchase agreement and to repay $50 million on the amended $1 billion revolving credit facility. See Note 8 for additional disclosures related to the accelerated share repurchase agreement. The notes require semi-annual interest payments beginning on April 1, 2017. Under the amended $1 billion revolving credit facility, the maturity date for $890.0 million of the facility is extended from March 12, 2020 to September 12, 2021 and the remaining $110.0 million remains due on March 12, 2020 . The amended revolving credit facility bears interest of LIBOR plus an applicable margin, which is a function of our credit rating and debt to cash flow ratio, but is subject to a maximum of LIBOR plus 2.00% . Based on our current credit rating, we are paying interest at a rate of LIBOR plus 1.38% for a total of 1.90% . One month LIBOR at September 28, 2016 was approximately 0.52% . As of September 28, 2016 , $482.8 million of credit is available under the revolving credit facility. Our debt agreements contain various financial covenants that, among other things, require the maintenance of certain leverage and fixed charge coverage ratios. The financial covenants were not significantly changed as a result of the new and amended debt agreements. We are currently in compliance with all financial covenants.</t>
  </si>
  <si>
    <t>OTHER GAINS AND CHARGES</t>
  </si>
  <si>
    <t>Other Gains and Charges [Abstract]</t>
  </si>
  <si>
    <t>OTHER GAINS AND CHARGES Other gains and charges consist of the following (in thousands): Thirteen Week Periods Ended September 28, September 23, Restaurant closure charges $ 2,506 $ 0 Information technology restructuring 2,491 0 Severance 293 2,159 Gain on the sale of assets, net 0 (1,762 ) Acquisition costs 0 580 Other 788 700 $ 6,078 $ 1,677 Fiscal 2017 During the first quarter of fiscal 2017, we recorded restaurant closure charges of $2.5 million primarily related to lease termination charges for restaurants closed during the quarter. Additionally, we incurred $2.5 million of professional fees and severance associated with the information technology restructuring. Fiscal 2016 During the first quarter of fiscal 2016, we incurred $2.2 million in severance and other benefits related to organizational changes. Additionally, we recorded a $1.8 million gain on the sale of property.</t>
  </si>
  <si>
    <t>ACCRUED AND OTHER LIABILITIES</t>
  </si>
  <si>
    <t>Accrued Liabilities and Other Liabilities [Abstract]</t>
  </si>
  <si>
    <t xml:space="preserve"> ACCRUED AND OTHER LIABILITIES Other accrued liabilities consist of the following (in thousands): September 28, June 29, Sales tax $ 19,823 $ 26,280 Insurance 21,862 19,976 Property tax 20,316 15,762 Dividends 18,631 17,760 Other 52,918 41,546 $ 133,550 $ 121,324 Other liabilities consist of the following (in thousands): September 28, June 29, Straight-line rent $ 56,537 $ 56,896 Insurance 39,853 38,433 Landlord contributions 25,884 24,681 Unfavorable leases 6,167 6,521 Unrecognized tax benefits 5,955 5,811 Other 7,595 7,081 $ 141,991 $ 139,423</t>
  </si>
  <si>
    <t>FAIR VALUE MEASUREMENTS</t>
  </si>
  <si>
    <t>Fair Value Disclosures [Abstract]</t>
  </si>
  <si>
    <t>FAIR VALUE MEASURE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a) 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No impairment charges were recorded in the first quarters of fiscal 2017 and fiscal 2016. We review the carrying amount of goodwill annually or when events or circumstances indicate that the fair value may not exceed the carrying amount. We record an impairment charge for the excess of the carrying amount over the fair value. No impairment charges were recorded in the first quarters of fiscal 2017 and fiscal 2016 and no indicators of impairment were identified through the end of the first quarter of fiscal 2017.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2.60% notes, 3.88% notes and 5.00% notes are based on quoted market prices and are considered Level 2 fair value measurements. The carrying amounts, which are net of unamortized debt issuance costs, and fair values of the 2.60% notes, 3.88% notes and 5.00% notes are as follows (in thousands): September 28, 2016 June 29, 2016 Carrying Amount Fair Value Carrying Amount Fair Value 2.60% Notes $ 249,062 $ 250,790 $ 248,918 $ 252,445 3.88% Notes $ 297,645 $ 285,528 $ 297,556 $ 302,655 5.00% Notes $ 344,082 $ 354,081 $ 0 $ 0</t>
  </si>
  <si>
    <t>SHAREHOLDERS' DEFICIT</t>
  </si>
  <si>
    <t>Stockholders' Equity Note [Abstract]</t>
  </si>
  <si>
    <t>SHAREHOLDERS’ DEFICIT In August 2016, our Board of Directors authorized a $150.0 million increase to our existing share repurchase program resulting in total authorizations of $4.3 billion . In September 2016, we entered into a $300.0 million accelerated share repurchase agreement ("ASR Agreement") with Bank of America, N.A. (“BofA”). Pursuant to the terms of the ASR Agreement, we paid BofA $300.0 million in cash, and on September 26, 2016 , we received an initial delivery of approximately 4.6 million shares of common stock. Additional shares may be received prior to and/or at final settlement, based generally on the average of the daily volume-weighted average prices of the Company’s common stock during the term of the ASR Agreement, less a discount. Final settlement of the ASR Agreement will occur no later than March 31, 2017, although the settlement may be accelerated at BofA’s option. We also repurchased approximately 1.0 million additional shares of common stock for a total of 5.6 million shares repurchased during the first quarter of fiscal 2017 for $350.0 million . The repurchased shares included shares purchased as part of our share repurchase program and shares repurchased to satisfy team member tax withholding obligations on the vesting of restricted shares. As of September 28, 2016 , approximately $135.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The accelerated share repurchase transaction qualifies for equity accounting treatment. Shares that have been paid for but not yet delivered are reflected as a reduction of additional paid-in capital while other repurchased common stock is reflected as an increase in treasury stock within shareholders’ deficit. During the first quarter of fiscal 2017 , we granted approximately 481,000 stock options with a weighted average exercise price per share of $54.33 and a weighted average fair value per share of $9.65 , and approximately 214,000 restricted share awards with a weighted average fair value per share of $54.33 . Additionally, during the first quarter of fiscal 2017 , approximately 127,000 stock options were exercised resulting in cash proceeds of approximately $3.4 million . We received an excess tax benefit from stock-based compensation of approximately $1.0 million , net of a $0.5 million tax deficiency, during the first quarter primarily as a result of the vesting and distribution of restricted stock grants and performance shares and stock option exercises. The excess tax benefit from stock-based compensation represents the additional income tax benefit received resulting from the increase in the fair value of awards from the time of grant to the exercise date. During the first quarter of fiscal 2017 , we paid dividends of $18.3 million to common stock shareholders, compared to $18.1 million in the prior year. Additionally, our Board of Directors approved a 6.25% increase in the quarterly dividend from $0.32 to $0.34 per share effective with the dividend declared in August 2016 of $18.6 million which was paid on September 29, 2016 . The dividend accrual was included in other accrued liabilities on our consolidated balance sheet as of September 28, 2016 .</t>
  </si>
  <si>
    <t>SUPPLEMENTAL CASH FLOW INFORMATION</t>
  </si>
  <si>
    <t>Supplemental Cash Flow Information [Abstract]</t>
  </si>
  <si>
    <t>SUPPLEMENTAL CASH FLOW INFORMATION Cash paid for income taxes and interest in the first quarter of fiscal 2017 and 2016 are as follows (in thousands): September 28, September 23, Income taxes, net of refunds $ 21,992 $ 15,266 Interest, net of amounts capitalized 2,781 2,280 Non-cash investing and financing activities for the first quarter of fiscal 2017 and 2016 are as follows (in thousands): September 28, September 23, Retirement of fully depreciated assets $ 2,844 $ 3,757 Dividends declared but not paid 18,982 19,288 Accrued capital expenditures 3,664 3,010</t>
  </si>
  <si>
    <t>CONTINGENCIES</t>
  </si>
  <si>
    <t>Commitments and Contingencies Disclosure [Abstract]</t>
  </si>
  <si>
    <t>CONTINGENCIES In connection with the sale of restaurants to franchisees and brand divestitures, we have, in certain cases, guaranteed lease payments. As of September 28, 2016 and June 29, 2016 , we have outstanding lease guarantees or are secondarily liable for $79.9 million and $72.9 million , respectively. These amounts represent the maximum potential liability of future payments under the guarantees. These leases have been assigned to the buyers and expire at the end of the respective lease terms, which range from fiscal 2017 through fiscal 2027. In the event of default, the indemnity and default clauses in our assignment agreements govern our ability to pursue and recover damages incurred. No material liabilities have been recorded as of September 28, 2016 . We provide letters of credit to various insurers to collateralize obligations for outstanding claims. As of September 28, 2016 , we had $28.1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Reserv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EGMENT INFORMATION</t>
  </si>
  <si>
    <t>Segment Reporting [Abstract]</t>
  </si>
  <si>
    <t>Segment Reporting Disclosure [Text Block]</t>
  </si>
  <si>
    <t>SEGMENT INFORMATION Our operating segments are Chili's and Maggiano's. The Chili’s segment includes the results of our company-owned Chili’s restaurants in the U.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tabletop device revenue, Chili's retail food product royalties and delivery fee income. We do not rely on any major customers as a source of sales, and the customers and long-lived assets of our operating segments are predominantly in the U.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Operational expenses include food and beverage costs, restaurant labor costs and restaurant expenses. The following tables reconcile our segment results to our consolidated results reported in accordance with GAAP (in thousands): Thirteen Week Period Ended September 28, 2016 Chili's Maggiano's Other Consolidated Company sales $ 648,643 $ 88,767 $ 0 $ 737,410 Franchise and other revenues 16,915 4,167 0 21,082 Total revenues 665,558 92,934 0 758,492 Operational expenses (a) 555,570 83,585 360 639,515 Depreciation and amortization 32,601 3,886 2,399 38,886 General and administrative 9,930 1,524 21,083 32,537 Other gains and charges 1,926 734 3,418 6,078 Total operating costs and expenses 600,027 89,729 27,260 717,016 Operating income $ 65,531 $ 3,205 $ (27,260 ) $ 41,476 Segment assets $ 1,194,678 $ 166,937 $ 96,911 1,458,526 Equity method investment 10,275 0 0 10,275 Payments for property and equipment 18,829 4,896 3,386 27,111 ____________________________________________________________________ (a) Operational expenses includes cost of sales, restaurant labor and restaurant expenses. Thirteen Week Period Ended September 23, 2015 Chili's Maggiano's Other Consolidated Company sales $ 653,051 $ 87,430 $ 0 $ 740,481 Franchise and other revenues 17,602 4,476 0 22,078 Total revenues 670,653 91,906 0 762,559 Operational expenses (a) 548,766 83,141 446 632,353 Depreciation and amortization 33,131 3,634 2,406 39,171 General and administrative 9,419 1,813 21,879 33,111 Other gains and charges (942 ) 173 2,446 1,677 Total operating costs and expenses 590,374 88,761 27,177 706,312 Operating income $ 80,279 $ 3,145 $ (27,177 ) $ 56,247 Segment assets $ 1,248,541 $ 161,168 $ 135,715 $ 1,545,424 Equity method investment 10,756 0 0 10,756 Payments for property and equipment 15,972 4,568 3,191 23,731 ____________________________________________________________________ (a) Operational expenses includes cost of sales, restaurant labor and restaurant expenses. Reconciliation of operating income to income before provision for income taxes: Thirteen Week Periods Ended Sept. 28, 2016 Sept. 23, 2015 Operating income $ 41,476 $ 56,247 Less interest expense (8,809 ) (7,767 ) Plus other, net 299 273 Income before provision for income taxes $ 32,966 $ 48,753</t>
  </si>
  <si>
    <t>SUBSEQUENT EVENTS</t>
  </si>
  <si>
    <t>Subsequent Events [Abstract]</t>
  </si>
  <si>
    <t>SUBSEQUENT EVENTS Subsequent to the end of the quarter, and pursuant to the ASR Agreement, we received 483,423 shares of our common stock from BofA on the October 31, 2016 scheduled interim delivery date.</t>
  </si>
  <si>
    <t>EFFECT OF NEW ACCOUNTING STANDARDS</t>
  </si>
  <si>
    <t>Effect of New Accounting Standards [Abstract]</t>
  </si>
  <si>
    <t xml:space="preserve">EFFECT OF NEW ACCOUNTING STANDARDS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will require us to adopt these provisions in the first quarter of fiscal 2018. Early adoption is permitted for financial statements that have not been previously issued. This update will be applied either prospectively, retrospectively or using a cumulative effect transition method, depending on the area covered in this update. We have not yet determined the effect of this update on our ongoing financial reporting.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have not yet determined the effect of this update on our ongoing financial reporting.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do not believe the standard will impact our recognition of revenue from company-owned restaurants or our recognition of royalty fees from franchisees. We are continuing to evaluate the impact the adoption of this standard will have on the recognition of other less significant revenue transactions. </t>
  </si>
  <si>
    <t>EARNINGS PER SHARE (Tables)</t>
  </si>
  <si>
    <t>Schedule of Weighted Average Number of Shares</t>
  </si>
  <si>
    <t>Basic weighted average shares outstanding is reconciled to diluted weighted average shares outstanding as follows (in thousands): Thirteen Week Periods Ended September 28, 2016 September 23, 2015 Basic weighted average shares outstanding 54,844 60,225 Dilutive stock options 246 400 Dilutive restricted shares 486 583 732 983 Diluted weighted average shares outstanding 55,576 61,208 Awards excluded due to anti-dilutive effect on diluted net income per share 1,027 357</t>
  </si>
  <si>
    <t>LONG-TERM DEBT (Tables)</t>
  </si>
  <si>
    <t>Long-Term Debt</t>
  </si>
  <si>
    <t>Long-term debt consists of the following (in thousands): September 28, June 29, Revolving credit facility $ 517,250 $ 530,250 5.00% notes 350,000 0 3.88% notes 300,000 300,000 2.60% notes 250,000 250,000 Capital lease obligations 37,788 37,532 Total long-term debt 1,455,038 1,117,782 Less unamortized debt issuance costs and discounts (9,211 ) (3,526 ) Total long-term debt less unamortized debt issuance costs and discounts 1,445,827 1,114,256 Less current installments (3,848 ) (3,563 ) $ 1,441,979 $ 1,110,693</t>
  </si>
  <si>
    <t>OTHER GAINS AND CHARGES (Tables)</t>
  </si>
  <si>
    <t>Schedule Of Other Gains And Charges Table</t>
  </si>
  <si>
    <t>Other gains and charges consist of the following (in thousands): Thirteen Week Periods Ended September 28, September 23, Restaurant closure charges $ 2,506 $ 0 Information technology restructuring 2,491 0 Severance 293 2,159 Gain on the sale of assets, net 0 (1,762 ) Acquisition costs 0 580 Other 788 700 $ 6,078 $ 1,677</t>
  </si>
  <si>
    <t>ACCRUED AND OTHER LIABILITIES (Tables)</t>
  </si>
  <si>
    <t>Schedule of Other Accrued Liabilities</t>
  </si>
  <si>
    <t>Other accrued liabilities consist of the following (in thousands): September 28, June 29, Sales tax $ 19,823 $ 26,280 Insurance 21,862 19,976 Property tax 20,316 15,762 Dividends 18,631 17,760 Other 52,918 41,546 $ 133,550 $ 121,324</t>
  </si>
  <si>
    <t>Schedule of Other Liabilities</t>
  </si>
  <si>
    <t>Other liabilities consist of the following (in thousands): September 28, June 29, Straight-line rent $ 56,537 $ 56,896 Insurance 39,853 38,433 Landlord contributions 25,884 24,681 Unfavorable leases 6,167 6,521 Unrecognized tax benefits 5,955 5,811 Other 7,595 7,081 $ 141,991 $ 139,423</t>
  </si>
  <si>
    <t>FAIR VALUE MEASUREMENTS (Tables)</t>
  </si>
  <si>
    <t>Schedule of Carrying Values and Estimated Fair Values of Debt Instruments</t>
  </si>
  <si>
    <t>The carrying amounts, which are net of unamortized debt issuance costs, and fair values of the 2.60% notes, 3.88% notes and 5.00% notes are as follows (in thousands): September 28, 2016 June 29, 2016 Carrying Amount Fair Value Carrying Amount Fair Value 2.60% Notes $ 249,062 $ 250,790 $ 248,918 $ 252,445 3.88% Notes $ 297,645 $ 285,528 $ 297,556 $ 302,655 5.00% Notes $ 344,082 $ 354,081 $ 0 $ 0</t>
  </si>
  <si>
    <t>SUPPLEMENTAL CASH FLOW INFORMATION (Tables)</t>
  </si>
  <si>
    <t>Cash Paid for Interest and Income Taxes</t>
  </si>
  <si>
    <t>Cash paid for income taxes and interest in the first quarter of fiscal 2017 and 2016 are as follows (in thousands): September 28, September 23, Income taxes, net of refunds $ 21,992 $ 15,266 Interest, net of amounts capitalized 2,781 2,280</t>
  </si>
  <si>
    <t>Non-Cash Investing and Financing Activities</t>
  </si>
  <si>
    <t>Non-cash investing and financing activities for the first quarter of fiscal 2017 and 2016 are as follows (in thousands): September 28, September 23, Retirement of fully depreciated assets $ 2,844 $ 3,757 Dividends declared but not paid 18,982 19,288 Accrued capital expenditures 3,664 3,010</t>
  </si>
  <si>
    <t>SEGMENT INFORMATION (Tables)</t>
  </si>
  <si>
    <t>Schedule of Segment Reporting Information, by Segment</t>
  </si>
  <si>
    <t>The following tables reconcile our segment results to our consolidated results reported in accordance with GAAP (in thousands): Thirteen Week Period Ended September 28, 2016 Chili's Maggiano's Other Consolidated Company sales $ 648,643 $ 88,767 $ 0 $ 737,410 Franchise and other revenues 16,915 4,167 0 21,082 Total revenues 665,558 92,934 0 758,492 Operational expenses (a) 555,570 83,585 360 639,515 Depreciation and amortization 32,601 3,886 2,399 38,886 General and administrative 9,930 1,524 21,083 32,537 Other gains and charges 1,926 734 3,418 6,078 Total operating costs and expenses 600,027 89,729 27,260 717,016 Operating income $ 65,531 $ 3,205 $ (27,260 ) $ 41,476 Segment assets $ 1,194,678 $ 166,937 $ 96,911 1,458,526 Equity method investment 10,275 0 0 10,275 Payments for property and equipment 18,829 4,896 3,386 27,111 ____________________________________________________________________ (a) Operational expenses includes cost of sales, restaurant labor and restaurant expenses. Thirteen Week Period Ended September 23, 2015 Chili's Maggiano's Other Consolidated Company sales $ 653,051 $ 87,430 $ 0 $ 740,481 Franchise and other revenues 17,602 4,476 0 22,078 Total revenues 670,653 91,906 0 762,559 Operational expenses (a) 548,766 83,141 446 632,353 Depreciation and amortization 33,131 3,634 2,406 39,171 General and administrative 9,419 1,813 21,879 33,111 Other gains and charges (942 ) 173 2,446 1,677 Total operating costs and expenses 590,374 88,761 27,177 706,312 Operating income $ 80,279 $ 3,145 $ (27,177 ) $ 56,247 Segment assets $ 1,248,541 $ 161,168 $ 135,715 $ 1,545,424 Equity method investment 10,756 0 0 10,756 Payments for property and equipment 15,972 4,568 3,191 23,731 ____________________________________________________________________ (a) Operational expenses includes cost of sales, restaurant labor and restaurant expenses.</t>
  </si>
  <si>
    <t>Reconciliation of Revenue from Segments to Consolidated</t>
  </si>
  <si>
    <t>Reconciliation of operating income to income before provision for income taxes: Thirteen Week Periods Ended Sept. 28, 2016 Sept. 23, 2015 Operating income $ 41,476 $ 56,247 Less interest expense (8,809 ) (7,767 ) Plus other, net 299 273 Income before provision for income taxes $ 32,966 $ 48,753</t>
  </si>
  <si>
    <t>Basis of Presentation - Additional Information (Detail)</t>
  </si>
  <si>
    <t>Sep. 28, 2016LocationrestaurantCountry</t>
  </si>
  <si>
    <t>Number of entity restaurants | restaurant</t>
  </si>
  <si>
    <t>Number of countries in which entity operates | Country</t>
  </si>
  <si>
    <t>Number of territories in which entity operates | Location</t>
  </si>
  <si>
    <t>BASIS OF PRESENTATION Adjustment for New Accounting Pronouncements (Details) - Accounting Standards Update 2015-03 [Member] $ in Millions</t>
  </si>
  <si>
    <t>Jun. 29, 2016USD ($)</t>
  </si>
  <si>
    <t>2.60% notes [Member]</t>
  </si>
  <si>
    <t>New Accounting Pronouncements or Change in Accounting Principle [Line Items]</t>
  </si>
  <si>
    <t>Debt Issuance Costs, Net</t>
  </si>
  <si>
    <t>3.88% notes [Member]</t>
  </si>
  <si>
    <t>Acquisition of Chili's Restaurants - Additional Information (Details) $ in Millions</t>
  </si>
  <si>
    <t>Jun. 25, 2015USD ($)Restaurants</t>
  </si>
  <si>
    <t>Sep. 23, 2015USD ($)</t>
  </si>
  <si>
    <t>Effective Date of Acquisition</t>
  </si>
  <si>
    <t>Jun. 25,
		2015</t>
  </si>
  <si>
    <t>Name of Acquired Entity</t>
  </si>
  <si>
    <t>Pepper Dining Holding Corp. ("Pepper Dining")</t>
  </si>
  <si>
    <t>Number of restaurants acquired | Restaurants</t>
  </si>
  <si>
    <t>Purchase price excluding customary working capital adjustments</t>
  </si>
  <si>
    <t>Cash and customary working capital purchase price adjustments</t>
  </si>
  <si>
    <t>Goodwill, Acquired During Period</t>
  </si>
  <si>
    <t>Goodwill deductible for tax purposes</t>
  </si>
  <si>
    <t>Schedule of Weighted Average Number of Shares (Details) - shares shares in Thousands</t>
  </si>
  <si>
    <t>Reconciliation of Weighted Average Shares Outstanding [Line Items]</t>
  </si>
  <si>
    <t>Weighted Average Number Diluted Shares Outstanding Adjustment</t>
  </si>
  <si>
    <t>Antidilutive Securities Excluded from Computation of Earnings Per Share, Amount</t>
  </si>
  <si>
    <t>Employee Stock Option [Member]</t>
  </si>
  <si>
    <t>Incremental Common Shares Attributable to Dilutive Effect of Share-based Payment Arrangements</t>
  </si>
  <si>
    <t>Restricted Stock Units (RSUs) [Member]</t>
  </si>
  <si>
    <t>Long-Term Debt - Schedule of Long-Term Debt (Detail) - USD ($) $ in Thousands</t>
  </si>
  <si>
    <t>Debt Instrument [Line Items]</t>
  </si>
  <si>
    <t>Capital lease obligations</t>
  </si>
  <si>
    <t>Total long-term debt</t>
  </si>
  <si>
    <t>Less unamortized debt issuance costs and discounts</t>
  </si>
  <si>
    <t>Total long-term debt less unamortized debt issuance costs and discounts</t>
  </si>
  <si>
    <t>Less current installments</t>
  </si>
  <si>
    <t>5.00% notes [Member]</t>
  </si>
  <si>
    <t>Senior notes</t>
  </si>
  <si>
    <t>Revolving Credit Facility [Member]</t>
  </si>
  <si>
    <t>Revolving credit facility</t>
  </si>
  <si>
    <t>Long-Term Debt - Additional Information (Detail) - USD ($)</t>
  </si>
  <si>
    <t>Line of Credit Facility [Line Items]</t>
  </si>
  <si>
    <t>Line of Credit Facility, Maximum Borrowing Capacity</t>
  </si>
  <si>
    <t>Line of Credit Facility, Covenant Compliance</t>
  </si>
  <si>
    <t>We are currently in compliance with all financial covenants.</t>
  </si>
  <si>
    <t>$750M Revolving Credit Facility [Member]</t>
  </si>
  <si>
    <t>Proceeds from Lines of Credit</t>
  </si>
  <si>
    <t>Repayments of Lines of Credit</t>
  </si>
  <si>
    <t>$1B Revolving Credit Facility [Member]</t>
  </si>
  <si>
    <t>Debt Issuance Costs, Gross</t>
  </si>
  <si>
    <t>Additional repayments of lines of credit</t>
  </si>
  <si>
    <t>Line of Credit Facility, Remaining Borrowing Capacity</t>
  </si>
  <si>
    <t>Line of Credit Facility, Interest Rate During Period</t>
  </si>
  <si>
    <t>1.90%</t>
  </si>
  <si>
    <t>Debt Instrument, Description of Variable Rate Basis</t>
  </si>
  <si>
    <t>One month LIBOR</t>
  </si>
  <si>
    <t>$890M of the $1B Revolving Credit Facility [Member]</t>
  </si>
  <si>
    <t>Line of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375%</t>
  </si>
  <si>
    <t>London Interbank Offered Rate (LIBOR) [Member] | $1B Revolving Credit Facility [Member]</t>
  </si>
  <si>
    <t>0.52%</t>
  </si>
  <si>
    <t>Debt Instrument, Interest Rate, Stated Percentage</t>
  </si>
  <si>
    <t>5.00%</t>
  </si>
  <si>
    <t>Debt Instrument, Maturity Date</t>
  </si>
  <si>
    <t>Oct. 23,
		2024</t>
  </si>
  <si>
    <t>Other Gains and Charges - Schedule of Other Gains and Charges (Detail) - USD ($) $ in Thousands</t>
  </si>
  <si>
    <t>Restaurant closure charges</t>
  </si>
  <si>
    <t>Information technology restructuring</t>
  </si>
  <si>
    <t>Severance</t>
  </si>
  <si>
    <t>Gain on the sale of assets, net</t>
  </si>
  <si>
    <t>Acquisition costs</t>
  </si>
  <si>
    <t>Gains And Charges Other</t>
  </si>
  <si>
    <t>Other Gains and Charges - Additional Information (Detail) - USD ($) $ in Thousands</t>
  </si>
  <si>
    <t>(Gain) Loss on the sale of assets, net</t>
  </si>
  <si>
    <t>Accrued and Other Liabilities (Other Accrued Liabilities) (Details) - USD ($) $ in Thousands</t>
  </si>
  <si>
    <t>Sales tax</t>
  </si>
  <si>
    <t>Insurance</t>
  </si>
  <si>
    <t>Property tax</t>
  </si>
  <si>
    <t>Dividends</t>
  </si>
  <si>
    <t>Accrued and Other Liabilities (Other Liabilities) (Details) - USD ($) $ in Thousands</t>
  </si>
  <si>
    <t>Accrued and Other Liabilities (Other Liabilities) [Abstract]</t>
  </si>
  <si>
    <t>Straight-line rent</t>
  </si>
  <si>
    <t>Landlord contributions</t>
  </si>
  <si>
    <t>Unfavorable leases</t>
  </si>
  <si>
    <t>Unrecognized tax benefits</t>
  </si>
  <si>
    <t>Fair Value Disclosures (Assets Measured At Fair Value On Non-Recurring Basis) (Details) - USD ($) $ in Thousands</t>
  </si>
  <si>
    <t>Fair Value Disclosures (Assets Measured At Fair Value on Non-Recurring Basis [Abstract]</t>
  </si>
  <si>
    <t>Impairment of Long-Lived Assets Held-for-use</t>
  </si>
  <si>
    <t>Impairment of Intangible Assets, Indefinite-lived (Excluding Goodwill)</t>
  </si>
  <si>
    <t>Goodwill, Impairment Loss</t>
  </si>
  <si>
    <t>Impairment of Intangible Assets, Finite-lived</t>
  </si>
  <si>
    <t>Fair Value Disclosures (Other Financial Instruments) (Details) - USD ($) $ in Thousands</t>
  </si>
  <si>
    <t>Fair Value Disclosure, Senior Notes [Line Items]</t>
  </si>
  <si>
    <t>Long-term Debt</t>
  </si>
  <si>
    <t>2.60%</t>
  </si>
  <si>
    <t>Long-term Debt, Fair Value</t>
  </si>
  <si>
    <t>3.88%</t>
  </si>
  <si>
    <t>Shareholder's Deficit - Additional information (Share Repurchase) - USD ($) $ in Thousands, shares in Millions</t>
  </si>
  <si>
    <t>Equity, Class of Treasury Stock [Line Items]</t>
  </si>
  <si>
    <t>Shares repurchased, shares</t>
  </si>
  <si>
    <t>Payments for repurchase of common stock</t>
  </si>
  <si>
    <t>Accelerated Share Repurchase Agreement [Member]</t>
  </si>
  <si>
    <t>Date of initial delivery of shares</t>
  </si>
  <si>
    <t>Sep. 26,
		2016</t>
  </si>
  <si>
    <t>Other Share Repurchases [Member]</t>
  </si>
  <si>
    <t>SHAREHOLDERS' DEFICIT Shareholders' Deficit - Additional Information (Details) - USD ($)</t>
  </si>
  <si>
    <t>Increase In Share Repurchase Program</t>
  </si>
  <si>
    <t>Stock repurchase program, authorized amount</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Stock option exercised, shares</t>
  </si>
  <si>
    <t>Cash proceeds from stock option exercised</t>
  </si>
  <si>
    <t>Excess tax benefits from stock-based compensation, net</t>
  </si>
  <si>
    <t>Income tax deficiency from share-based compensation</t>
  </si>
  <si>
    <t>Percentage increase in quarterly dividend declared</t>
  </si>
  <si>
    <t>6.25%</t>
  </si>
  <si>
    <t>Dividends per share declared</t>
  </si>
  <si>
    <t>Dividends Payable, Date to be Paid</t>
  </si>
  <si>
    <t>Sep. 29,
		2016</t>
  </si>
  <si>
    <t>Supplemental Cash Flow Information - Cash Paid for Interest and Income Taxes (Detail) - USD ($) $ in Thousands</t>
  </si>
  <si>
    <t>Income taxes, net of refunds</t>
  </si>
  <si>
    <t>Interest, net of amounts capitalized</t>
  </si>
  <si>
    <t>Supplemental Cash Flow Information - Non-Cash Investing and Financing Activities (Detail) - USD ($) $ in Thousands</t>
  </si>
  <si>
    <t>Other Significant Noncash Transactions [Line Items]</t>
  </si>
  <si>
    <t>Retirement of fully depreciated assets</t>
  </si>
  <si>
    <t>Accrued capital expenditures</t>
  </si>
  <si>
    <t>Dividend Declared [Member]</t>
  </si>
  <si>
    <t>Dividends declared but not paid</t>
  </si>
  <si>
    <t>Contingencies - Additional information (Detail) - USD ($) $ in Thousands</t>
  </si>
  <si>
    <t>Guarantor Obligations [Line Items]</t>
  </si>
  <si>
    <t>Description of Material Contingencies of Parent Company</t>
  </si>
  <si>
    <t>No material liabilities have been recorded</t>
  </si>
  <si>
    <t>Letters of Credit Outstanding, Amount</t>
  </si>
  <si>
    <t>Lease Guarantees And Secondary Obligations [Member]</t>
  </si>
  <si>
    <t>Loss Contingency, Estimate of Possible Loss</t>
  </si>
  <si>
    <t>Loss Contingency, Accrual, Current</t>
  </si>
  <si>
    <t>Loss Contingencies (Details)</t>
  </si>
  <si>
    <t>Sep. 28, 2016LegalMatter</t>
  </si>
  <si>
    <t>Loss Contingencies [Line Items]</t>
  </si>
  <si>
    <t>Loss Contingency, Pending Claims, Number</t>
  </si>
  <si>
    <t>Segment Information (Schedule of Segment Reporting Information, by Segment) (Details) - USD ($) $ in Thousands</t>
  </si>
  <si>
    <t>Segment Reporting Information [Line Items]</t>
  </si>
  <si>
    <t>Revenues</t>
  </si>
  <si>
    <t>Operating Expenses</t>
  </si>
  <si>
    <t>[1]</t>
  </si>
  <si>
    <t>Costs and Expenses</t>
  </si>
  <si>
    <t>Operating Income (Loss)</t>
  </si>
  <si>
    <t>Assets</t>
  </si>
  <si>
    <t>Equity Method Investments</t>
  </si>
  <si>
    <t>Payments to Acquire Property, Plant, and Equipment</t>
  </si>
  <si>
    <t>Chili's Restaurants [Member]</t>
  </si>
  <si>
    <t>Maggiano's Restaurants [Member]</t>
  </si>
  <si>
    <t>Corporate and Other [Member]</t>
  </si>
  <si>
    <t>Operational expenses includes cost of sales, restaurant labor and restaurant expenses.</t>
  </si>
  <si>
    <t>Segment Information (Reconciliation of Revenue from Segments to Consolidated) (Details) - USD ($) $ in Thousands</t>
  </si>
  <si>
    <t>Segment Reporting, Revenue Reconciling Item [Line Items]</t>
  </si>
  <si>
    <t>Other Nonoperating Income (Expense)</t>
  </si>
  <si>
    <t>Income (Loss) from Continuing Operations before Equity Method Investments, Income Taxes, Noncontrolling Interest</t>
  </si>
  <si>
    <t>SUBSEQUENT EVENTS (Details) - shares</t>
  </si>
  <si>
    <t>1 Months Ended</t>
  </si>
  <si>
    <t>Nov. 04, 2016</t>
  </si>
  <si>
    <t>Subsequent Event [Line Items]</t>
  </si>
  <si>
    <t>Subsequent Event [Member] | Accelerated Share Repurchase Agreement [Member]</t>
  </si>
  <si>
    <t>Subsequent Event, Date</t>
  </si>
  <si>
    <t>Oct. 31,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6" r="B10" t="n">
        <v>703351</v>
      </c>
    </row>
    <row spans="1:3" r="11">
      <c s="4" r="A11" t="s">
        <v>17</v>
      </c>
      <c s="4" r="B11" t="s">
        <v>18</v>
      </c>
    </row>
    <row spans="1:3" r="12">
      <c s="4" r="A12" t="s">
        <v>19</v>
      </c>
      <c s="4" r="B12" t="s">
        <v>20</v>
      </c>
    </row>
    <row spans="1:3" r="13">
      <c s="4" r="A13" t="s">
        <v>21</v>
      </c>
      <c s="6" r="C13" t="n">
        <v>49656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43</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4155</v>
      </c>
      <c s="7" r="C3" t="n">
        <v>31446</v>
      </c>
    </row>
    <row spans="1:3" r="4">
      <c s="4" r="A4" t="s">
        <v>26</v>
      </c>
      <c s="6" r="B4" t="n">
        <v>39035</v>
      </c>
      <c s="6" r="C4" t="n">
        <v>43944</v>
      </c>
    </row>
    <row spans="1:3" r="5">
      <c s="4" r="A5" t="s">
        <v>27</v>
      </c>
      <c s="6" r="B5" t="n">
        <v>24978</v>
      </c>
      <c s="6" r="C5" t="n">
        <v>25104</v>
      </c>
    </row>
    <row spans="1:3" r="6">
      <c s="4" r="A6" t="s">
        <v>28</v>
      </c>
      <c s="6" r="B6" t="n">
        <v>45295</v>
      </c>
      <c s="6" r="C6" t="n">
        <v>45455</v>
      </c>
    </row>
    <row spans="1:3" r="7">
      <c s="4" r="A7" t="s">
        <v>29</v>
      </c>
      <c s="6" r="B7" t="n">
        <v>30990</v>
      </c>
      <c s="6" r="C7" t="n">
        <v>30825</v>
      </c>
    </row>
    <row spans="1:3" r="8">
      <c s="4" r="A8" t="s">
        <v>30</v>
      </c>
      <c s="6" r="B8" t="n">
        <v>174453</v>
      </c>
      <c s="6" r="C8" t="n">
        <v>176774</v>
      </c>
    </row>
    <row spans="1:3" r="9">
      <c s="3" r="A9" t="s">
        <v>31</v>
      </c>
    </row>
    <row spans="1:3" r="10">
      <c s="4" r="A10" t="s">
        <v>32</v>
      </c>
      <c s="6" r="B10" t="n">
        <v>149094</v>
      </c>
      <c s="6" r="C10" t="n">
        <v>147626</v>
      </c>
    </row>
    <row spans="1:3" r="11">
      <c s="4" r="A11" t="s">
        <v>33</v>
      </c>
      <c s="6" r="B11" t="n">
        <v>1639356</v>
      </c>
      <c s="6" r="C11" t="n">
        <v>1626924</v>
      </c>
    </row>
    <row spans="1:3" r="12">
      <c s="4" r="A12" t="s">
        <v>34</v>
      </c>
      <c s="6" r="B12" t="n">
        <v>676818</v>
      </c>
      <c s="6" r="C12" t="n">
        <v>663472</v>
      </c>
    </row>
    <row spans="1:3" r="13">
      <c s="4" r="A13" t="s">
        <v>35</v>
      </c>
      <c s="6" r="B13" t="n">
        <v>16190</v>
      </c>
      <c s="6" r="C13" t="n">
        <v>23965</v>
      </c>
    </row>
    <row spans="1:3" r="14">
      <c s="4" r="A14" t="s">
        <v>36</v>
      </c>
      <c s="6" r="B14" t="n">
        <v>2481458</v>
      </c>
      <c s="6" r="C14" t="n">
        <v>2461987</v>
      </c>
    </row>
    <row spans="1:3" r="15">
      <c s="4" r="A15" t="s">
        <v>37</v>
      </c>
      <c s="6" r="B15" t="n">
        <v>-1453350</v>
      </c>
      <c s="6" r="C15" t="n">
        <v>-1418835</v>
      </c>
    </row>
    <row spans="1:3" r="16">
      <c s="4" r="A16" t="s">
        <v>38</v>
      </c>
      <c s="6" r="B16" t="n">
        <v>1028108</v>
      </c>
      <c s="6" r="C16" t="n">
        <v>1043152</v>
      </c>
    </row>
    <row spans="1:3" r="17">
      <c s="3" r="A17" t="s">
        <v>39</v>
      </c>
    </row>
    <row spans="1:3" r="18">
      <c s="4" r="A18" t="s">
        <v>40</v>
      </c>
      <c s="6" r="B18" t="n">
        <v>163933</v>
      </c>
      <c s="6" r="C18" t="n">
        <v>164007</v>
      </c>
    </row>
    <row spans="1:3" r="19">
      <c s="4" r="A19" t="s">
        <v>41</v>
      </c>
      <c s="6" r="B19" t="n">
        <v>29972</v>
      </c>
      <c s="6" r="C19" t="n">
        <v>27003</v>
      </c>
    </row>
    <row spans="1:3" r="20">
      <c s="4" r="A20" t="s">
        <v>42</v>
      </c>
      <c s="6" r="B20" t="n">
        <v>29692</v>
      </c>
      <c s="6" r="C20" t="n">
        <v>30225</v>
      </c>
    </row>
    <row spans="1:3" r="21">
      <c s="4" r="A21" t="s">
        <v>43</v>
      </c>
      <c s="6" r="B21" t="n">
        <v>32368</v>
      </c>
      <c s="6" r="C21" t="n">
        <v>28299</v>
      </c>
    </row>
    <row spans="1:3" r="22">
      <c s="4" r="A22" t="s">
        <v>44</v>
      </c>
      <c s="6" r="B22" t="n">
        <v>255965</v>
      </c>
      <c s="6" r="C22" t="n">
        <v>249534</v>
      </c>
    </row>
    <row spans="1:3" r="23">
      <c s="4" r="A23" t="s">
        <v>45</v>
      </c>
      <c s="6" r="B23" t="n">
        <v>1458526</v>
      </c>
      <c s="6" r="C23" t="n">
        <v>1469460</v>
      </c>
    </row>
    <row spans="1:3" r="24">
      <c s="3" r="A24" t="s">
        <v>46</v>
      </c>
    </row>
    <row spans="1:3" r="25">
      <c s="4" r="A25" t="s">
        <v>47</v>
      </c>
      <c s="6" r="B25" t="n">
        <v>3848</v>
      </c>
      <c s="6" r="C25" t="n">
        <v>3563</v>
      </c>
    </row>
    <row spans="1:3" r="26">
      <c s="4" r="A26" t="s">
        <v>48</v>
      </c>
      <c s="6" r="B26" t="n">
        <v>93576</v>
      </c>
      <c s="6" r="C26" t="n">
        <v>95414</v>
      </c>
    </row>
    <row spans="1:3" r="27">
      <c s="4" r="A27" t="s">
        <v>49</v>
      </c>
      <c s="6" r="B27" t="n">
        <v>120725</v>
      </c>
      <c s="6" r="C27" t="n">
        <v>122329</v>
      </c>
    </row>
    <row spans="1:3" r="28">
      <c s="4" r="A28" t="s">
        <v>50</v>
      </c>
      <c s="6" r="B28" t="n">
        <v>66247</v>
      </c>
      <c s="6" r="C28" t="n">
        <v>70999</v>
      </c>
    </row>
    <row spans="1:3" r="29">
      <c s="4" r="A29" t="s">
        <v>51</v>
      </c>
      <c s="6" r="B29" t="n">
        <v>133550</v>
      </c>
      <c s="6" r="C29" t="n">
        <v>121324</v>
      </c>
    </row>
    <row spans="1:3" r="30">
      <c s="4" r="A30" t="s">
        <v>52</v>
      </c>
      <c s="6" r="B30" t="n">
        <v>7675</v>
      </c>
      <c s="6" r="C30" t="n">
        <v>18814</v>
      </c>
    </row>
    <row spans="1:3" r="31">
      <c s="4" r="A31" t="s">
        <v>53</v>
      </c>
      <c s="6" r="B31" t="n">
        <v>425621</v>
      </c>
      <c s="6" r="C31" t="n">
        <v>432443</v>
      </c>
    </row>
    <row spans="1:3" r="32">
      <c s="4" r="A32" t="s">
        <v>54</v>
      </c>
      <c s="6" r="B32" t="n">
        <v>1441979</v>
      </c>
      <c s="6" r="C32" t="n">
        <v>1110693</v>
      </c>
    </row>
    <row spans="1:3" r="33">
      <c s="4" r="A33" t="s">
        <v>55</v>
      </c>
      <c s="6" r="B33" t="n">
        <v>141991</v>
      </c>
      <c s="6" r="C33" t="n">
        <v>139423</v>
      </c>
    </row>
    <row spans="1:3" r="34">
      <c s="4" r="A34" t="s">
        <v>56</v>
      </c>
      <c s="4" r="B34" t="s">
        <v>57</v>
      </c>
      <c s="4" r="C34" t="s">
        <v>57</v>
      </c>
    </row>
    <row spans="1:3" r="35">
      <c s="3" r="A35" t="s">
        <v>58</v>
      </c>
    </row>
    <row spans="1:3" r="36">
      <c s="4" r="A36" t="s">
        <v>59</v>
      </c>
      <c s="6" r="B36" t="n">
        <v>17625</v>
      </c>
      <c s="6" r="C36" t="n">
        <v>17625</v>
      </c>
    </row>
    <row spans="1:3" r="37">
      <c s="4" r="A37" t="s">
        <v>60</v>
      </c>
      <c s="6" r="B37" t="n">
        <v>434097</v>
      </c>
      <c s="6" r="C37" t="n">
        <v>495110</v>
      </c>
    </row>
    <row spans="1:3" r="38">
      <c s="4" r="A38" t="s">
        <v>61</v>
      </c>
      <c s="6" r="B38" t="n">
        <v>-12075</v>
      </c>
      <c s="6" r="C38" t="n">
        <v>-11594</v>
      </c>
    </row>
    <row spans="1:3" r="39">
      <c s="4" r="A39" t="s">
        <v>62</v>
      </c>
      <c s="6" r="B39" t="n">
        <v>2562444</v>
      </c>
      <c s="6" r="C39" t="n">
        <v>2558193</v>
      </c>
    </row>
    <row spans="1:3" r="40">
      <c s="4" r="A40" t="s">
        <v>63</v>
      </c>
      <c s="6" r="B40" t="n">
        <v>3002091</v>
      </c>
      <c s="6" r="C40" t="n">
        <v>3059334</v>
      </c>
    </row>
    <row spans="1:3" r="41">
      <c s="4" r="A41" t="s">
        <v>64</v>
      </c>
      <c s="6" r="B41" t="n">
        <v>-3553156</v>
      </c>
      <c s="6" r="C41" t="n">
        <v>-3272433</v>
      </c>
    </row>
    <row spans="1:3" r="42">
      <c s="4" r="A42" t="s">
        <v>65</v>
      </c>
      <c s="6" r="B42" t="n">
        <v>-551065</v>
      </c>
      <c s="6" r="C42" t="n">
        <v>-213099</v>
      </c>
    </row>
    <row spans="1:3" r="43">
      <c s="4" r="A43" t="s">
        <v>66</v>
      </c>
      <c s="7" r="B43" t="n">
        <v>1458526</v>
      </c>
      <c s="7" r="C43" t="n">
        <v>1469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46</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49</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52</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55</v>
      </c>
    </row>
    <row spans="1:2" r="4">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3" r="A3" t="s">
        <v>161</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8</v>
      </c>
      <c s="2" r="B1" t="s">
        <v>1</v>
      </c>
    </row>
    <row spans="1:2" r="2">
      <c s="2" r="B2" t="s">
        <v>2</v>
      </c>
    </row>
    <row spans="1:2" r="3">
      <c s="3" r="A3" t="s">
        <v>167</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9"/>
  </cols>
  <sheetData>
    <row spans="1:2" r="1">
      <c s="1" r="A1" t="s">
        <v>203</v>
      </c>
      <c s="2" r="B1" t="s">
        <v>204</v>
      </c>
    </row>
    <row spans="1:2" r="2">
      <c s="3" r="A2" t="s">
        <v>137</v>
      </c>
    </row>
    <row spans="1:2" r="3">
      <c s="4" r="A3" t="s">
        <v>205</v>
      </c>
      <c s="6" r="B3" t="n">
        <v>1652</v>
      </c>
    </row>
    <row spans="1:2" r="4">
      <c s="4" r="A4" t="s">
        <v>206</v>
      </c>
      <c s="6" r="B4" t="n">
        <v>30</v>
      </c>
    </row>
    <row spans="1:2" r="5">
      <c s="4" r="A5" t="s">
        <v>207</v>
      </c>
      <c s="6" r="B5"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8</v>
      </c>
      <c s="2" r="B1" t="s">
        <v>209</v>
      </c>
    </row>
    <row spans="1:2" r="2">
      <c s="4" r="A2" t="s">
        <v>210</v>
      </c>
    </row>
    <row spans="1:2" r="3">
      <c s="3" r="A3" t="s">
        <v>211</v>
      </c>
    </row>
    <row spans="1:2" r="4">
      <c s="4" r="A4" t="s">
        <v>212</v>
      </c>
      <c s="7" r="B4" t="n">
        <v>1</v>
      </c>
    </row>
    <row spans="1:2" r="5">
      <c s="4" r="A5" t="s">
        <v>213</v>
      </c>
    </row>
    <row spans="1:2" r="6">
      <c s="3" r="A6" t="s">
        <v>211</v>
      </c>
    </row>
    <row spans="1:2" r="7">
      <c s="4" r="A7" t="s">
        <v>212</v>
      </c>
      <c s="9" r="B7" t="n">
        <v>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s="1" r="A1" t="s">
        <v>214</v>
      </c>
      <c s="2" r="B1" t="s">
        <v>215</v>
      </c>
      <c s="2" r="C1" t="s">
        <v>216</v>
      </c>
    </row>
    <row spans="1:3" r="2">
      <c s="3" r="A2" t="s">
        <v>140</v>
      </c>
    </row>
    <row spans="1:3" r="3">
      <c s="4" r="A3" t="s">
        <v>217</v>
      </c>
      <c s="4" r="B3" t="s">
        <v>218</v>
      </c>
    </row>
    <row spans="1:3" r="4">
      <c s="4" r="A4" t="s">
        <v>219</v>
      </c>
      <c s="4" r="B4" t="s">
        <v>220</v>
      </c>
    </row>
    <row spans="1:3" r="5">
      <c s="4" r="A5" t="s">
        <v>221</v>
      </c>
      <c s="6" r="B5" t="n">
        <v>103</v>
      </c>
    </row>
    <row spans="1:3" r="6">
      <c s="4" r="A6" t="s">
        <v>222</v>
      </c>
      <c s="9" r="B6" t="n">
        <v>106.5</v>
      </c>
    </row>
    <row spans="1:3" r="7">
      <c s="4" r="A7" t="s">
        <v>223</v>
      </c>
      <c s="9" r="B7" t="n">
        <v>0.9</v>
      </c>
    </row>
    <row spans="1:3" r="8">
      <c s="4" r="A8" t="s">
        <v>224</v>
      </c>
      <c s="9" r="C8" t="n">
        <v>31.9</v>
      </c>
    </row>
    <row spans="1:3" r="9">
      <c s="4" r="A9" t="s">
        <v>225</v>
      </c>
      <c s="9" r="C9" t="n">
        <v>1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74</v>
      </c>
    </row>
    <row spans="1:3" r="3">
      <c s="3" r="A3" t="s">
        <v>227</v>
      </c>
    </row>
    <row spans="1:3" r="4">
      <c s="4" r="A4" t="s">
        <v>96</v>
      </c>
      <c s="6" r="B4" t="n">
        <v>54844</v>
      </c>
      <c s="6" r="C4" t="n">
        <v>60225</v>
      </c>
    </row>
    <row spans="1:3" r="5">
      <c s="4" r="A5" t="s">
        <v>228</v>
      </c>
      <c s="6" r="B5" t="n">
        <v>732</v>
      </c>
      <c s="6" r="C5" t="n">
        <v>983</v>
      </c>
    </row>
    <row spans="1:3" r="6">
      <c s="4" r="A6" t="s">
        <v>97</v>
      </c>
      <c s="6" r="B6" t="n">
        <v>55576</v>
      </c>
      <c s="6" r="C6" t="n">
        <v>61208</v>
      </c>
    </row>
    <row spans="1:3" r="7">
      <c s="4" r="A7" t="s">
        <v>229</v>
      </c>
      <c s="6" r="B7" t="n">
        <v>1027</v>
      </c>
      <c s="6" r="C7" t="n">
        <v>357</v>
      </c>
    </row>
    <row spans="1:3" r="8">
      <c s="4" r="A8" t="s">
        <v>230</v>
      </c>
    </row>
    <row spans="1:3" r="9">
      <c s="3" r="A9" t="s">
        <v>227</v>
      </c>
    </row>
    <row spans="1:3" r="10">
      <c s="4" r="A10" t="s">
        <v>231</v>
      </c>
      <c s="6" r="B10" t="n">
        <v>246</v>
      </c>
      <c s="6" r="C10" t="n">
        <v>400</v>
      </c>
    </row>
    <row spans="1:3" r="11">
      <c s="4" r="A11" t="s">
        <v>232</v>
      </c>
    </row>
    <row spans="1:3" r="12">
      <c s="3" r="A12" t="s">
        <v>227</v>
      </c>
    </row>
    <row spans="1:3" r="13">
      <c s="4" r="A13" t="s">
        <v>231</v>
      </c>
      <c s="6" r="B13" t="n">
        <v>486</v>
      </c>
      <c s="6" r="C13" t="n">
        <v>5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23</v>
      </c>
    </row>
    <row spans="1:3" r="2">
      <c s="4" r="A2" t="s">
        <v>68</v>
      </c>
      <c s="6" r="B2" t="n">
        <v>250000000</v>
      </c>
      <c s="6" r="C2" t="n">
        <v>250000000</v>
      </c>
    </row>
    <row spans="1:3" r="3">
      <c s="4" r="A3" t="s">
        <v>69</v>
      </c>
      <c s="8" r="B3" t="n">
        <v>0.1</v>
      </c>
      <c s="8" r="C3" t="n">
        <v>0.1</v>
      </c>
    </row>
    <row spans="1:3" r="4">
      <c s="4" r="A4" t="s">
        <v>70</v>
      </c>
      <c s="6" r="B4" t="n">
        <v>176246649</v>
      </c>
      <c s="6" r="C4" t="n">
        <v>176246649</v>
      </c>
    </row>
    <row spans="1:3" r="5">
      <c s="4" r="A5" t="s">
        <v>71</v>
      </c>
      <c s="6" r="B5" t="n">
        <v>50136232</v>
      </c>
      <c s="6" r="C5" t="n">
        <v>55420656</v>
      </c>
    </row>
    <row spans="1:3" r="6">
      <c s="4" r="A6" t="s">
        <v>72</v>
      </c>
      <c s="6" r="B6" t="n">
        <v>126110417</v>
      </c>
      <c s="6" r="C6" t="n">
        <v>120825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33</v>
      </c>
      <c s="2" r="B1" t="s">
        <v>2</v>
      </c>
      <c s="2" r="C1" t="s">
        <v>23</v>
      </c>
    </row>
    <row spans="1:3" r="2">
      <c s="3" r="A2" t="s">
        <v>234</v>
      </c>
    </row>
    <row spans="1:3" r="3">
      <c s="4" r="A3" t="s">
        <v>235</v>
      </c>
      <c s="7" r="B3" t="n">
        <v>37788</v>
      </c>
      <c s="7" r="C3" t="n">
        <v>37532</v>
      </c>
    </row>
    <row spans="1:3" r="4">
      <c s="4" r="A4" t="s">
        <v>236</v>
      </c>
      <c s="6" r="B4" t="n">
        <v>1455038</v>
      </c>
      <c s="6" r="C4" t="n">
        <v>1117782</v>
      </c>
    </row>
    <row spans="1:3" r="5">
      <c s="4" r="A5" t="s">
        <v>237</v>
      </c>
      <c s="6" r="B5" t="n">
        <v>-9211</v>
      </c>
      <c s="6" r="C5" t="n">
        <v>-3526</v>
      </c>
    </row>
    <row spans="1:3" r="6">
      <c s="4" r="A6" t="s">
        <v>238</v>
      </c>
      <c s="6" r="B6" t="n">
        <v>1445827</v>
      </c>
      <c s="6" r="C6" t="n">
        <v>1114256</v>
      </c>
    </row>
    <row spans="1:3" r="7">
      <c s="4" r="A7" t="s">
        <v>239</v>
      </c>
      <c s="6" r="B7" t="n">
        <v>-3848</v>
      </c>
      <c s="6" r="C7" t="n">
        <v>-3563</v>
      </c>
    </row>
    <row spans="1:3" r="8">
      <c s="4" r="A8" t="s">
        <v>54</v>
      </c>
      <c s="6" r="B8" t="n">
        <v>1441979</v>
      </c>
      <c s="6" r="C8" t="n">
        <v>1110693</v>
      </c>
    </row>
    <row spans="1:3" r="9">
      <c s="4" r="A9" t="s">
        <v>240</v>
      </c>
    </row>
    <row spans="1:3" r="10">
      <c s="3" r="A10" t="s">
        <v>234</v>
      </c>
    </row>
    <row spans="1:3" r="11">
      <c s="4" r="A11" t="s">
        <v>241</v>
      </c>
      <c s="6" r="B11" t="n">
        <v>350000</v>
      </c>
      <c s="6" r="C11" t="n">
        <v>0</v>
      </c>
    </row>
    <row spans="1:3" r="12">
      <c s="4" r="A12" t="s">
        <v>213</v>
      </c>
    </row>
    <row spans="1:3" r="13">
      <c s="3" r="A13" t="s">
        <v>234</v>
      </c>
    </row>
    <row spans="1:3" r="14">
      <c s="4" r="A14" t="s">
        <v>241</v>
      </c>
      <c s="6" r="B14" t="n">
        <v>300000</v>
      </c>
      <c s="6" r="C14" t="n">
        <v>300000</v>
      </c>
    </row>
    <row spans="1:3" r="15">
      <c s="4" r="A15" t="s">
        <v>210</v>
      </c>
    </row>
    <row spans="1:3" r="16">
      <c s="3" r="A16" t="s">
        <v>234</v>
      </c>
    </row>
    <row spans="1:3" r="17">
      <c s="4" r="A17" t="s">
        <v>241</v>
      </c>
      <c s="6" r="B17" t="n">
        <v>250000</v>
      </c>
      <c s="6" r="C17" t="n">
        <v>250000</v>
      </c>
    </row>
    <row spans="1:3" r="18">
      <c s="4" r="A18" t="s">
        <v>242</v>
      </c>
    </row>
    <row spans="1:3" r="19">
      <c s="3" r="A19" t="s">
        <v>234</v>
      </c>
    </row>
    <row spans="1:3" r="20">
      <c s="4" r="A20" t="s">
        <v>243</v>
      </c>
      <c s="7" r="B20" t="n">
        <v>517250</v>
      </c>
      <c s="7" r="C20" t="n">
        <v>530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s="1" r="A1" t="s">
        <v>244</v>
      </c>
      <c s="2" r="B1" t="s">
        <v>1</v>
      </c>
    </row>
    <row spans="1:4" r="2">
      <c s="2" r="B2" t="s">
        <v>2</v>
      </c>
      <c s="2" r="C2" t="s">
        <v>74</v>
      </c>
      <c s="2" r="D2" t="s">
        <v>23</v>
      </c>
    </row>
    <row spans="1:4" r="3">
      <c s="3" r="A3" t="s">
        <v>245</v>
      </c>
    </row>
    <row spans="1:4" r="4">
      <c s="4" r="A4" t="s">
        <v>123</v>
      </c>
      <c s="7" r="B4" t="n">
        <v>350000000</v>
      </c>
      <c s="7" r="C4" t="n">
        <v>0</v>
      </c>
    </row>
    <row spans="1:4" r="5">
      <c s="4" r="A5" t="s">
        <v>125</v>
      </c>
      <c s="6" r="B5" t="n">
        <v>-83000000</v>
      </c>
      <c s="7" r="C5" t="n">
        <v>0</v>
      </c>
    </row>
    <row spans="1:4" r="6">
      <c s="4" r="A6" t="s">
        <v>246</v>
      </c>
      <c s="7" r="B6" t="n">
        <v>1000000000</v>
      </c>
      <c s="7" r="D6" t="n">
        <v>750000000</v>
      </c>
    </row>
    <row spans="1:4" r="7">
      <c s="4" r="A7" t="s">
        <v>247</v>
      </c>
      <c s="4" r="B7" t="s">
        <v>248</v>
      </c>
    </row>
    <row spans="1:4" r="8">
      <c s="4" r="A8" t="s">
        <v>249</v>
      </c>
    </row>
    <row spans="1:4" r="9">
      <c s="3" r="A9" t="s">
        <v>245</v>
      </c>
    </row>
    <row spans="1:4" r="10">
      <c s="4" r="A10" t="s">
        <v>250</v>
      </c>
      <c s="7" r="B10" t="n">
        <v>70000000</v>
      </c>
    </row>
    <row spans="1:4" r="11">
      <c s="4" r="A11" t="s">
        <v>251</v>
      </c>
      <c s="6" r="B11" t="n">
        <v>20000000</v>
      </c>
    </row>
    <row spans="1:4" r="12">
      <c s="4" r="A12" t="s">
        <v>252</v>
      </c>
    </row>
    <row spans="1:4" r="13">
      <c s="3" r="A13" t="s">
        <v>245</v>
      </c>
    </row>
    <row spans="1:4" r="14">
      <c s="4" r="A14" t="s">
        <v>251</v>
      </c>
      <c s="6" r="B14" t="n">
        <v>13000000</v>
      </c>
    </row>
    <row spans="1:4" r="15">
      <c s="4" r="A15" t="s">
        <v>253</v>
      </c>
      <c s="6" r="B15" t="n">
        <v>4000000</v>
      </c>
    </row>
    <row spans="1:4" r="16">
      <c s="4" r="A16" t="s">
        <v>254</v>
      </c>
      <c s="6" r="B16" t="n">
        <v>50000000</v>
      </c>
    </row>
    <row spans="1:4" r="17">
      <c s="4" r="A17" t="s">
        <v>255</v>
      </c>
      <c s="7" r="B17" t="n">
        <v>482800000</v>
      </c>
    </row>
    <row spans="1:4" r="18">
      <c s="4" r="A18" t="s">
        <v>256</v>
      </c>
      <c s="4" r="B18" t="s">
        <v>257</v>
      </c>
    </row>
    <row spans="1:4" r="19">
      <c s="4" r="A19" t="s">
        <v>258</v>
      </c>
      <c s="4" r="B19" t="s">
        <v>259</v>
      </c>
    </row>
    <row spans="1:4" r="20">
      <c s="4" r="A20" t="s">
        <v>260</v>
      </c>
    </row>
    <row spans="1:4" r="21">
      <c s="3" r="A21" t="s">
        <v>245</v>
      </c>
    </row>
    <row spans="1:4" r="22">
      <c s="4" r="A22" t="s">
        <v>261</v>
      </c>
      <c s="4" r="B22" t="s">
        <v>262</v>
      </c>
    </row>
    <row spans="1:4" r="23">
      <c s="4" r="A23" t="s">
        <v>263</v>
      </c>
    </row>
    <row spans="1:4" r="24">
      <c s="3" r="A24" t="s">
        <v>245</v>
      </c>
    </row>
    <row spans="1:4" r="25">
      <c s="4" r="A25" t="s">
        <v>261</v>
      </c>
      <c s="4" r="B25" t="s">
        <v>264</v>
      </c>
    </row>
    <row spans="1:4" r="26">
      <c s="4" r="A26" t="s">
        <v>265</v>
      </c>
    </row>
    <row spans="1:4" r="27">
      <c s="3" r="A27" t="s">
        <v>245</v>
      </c>
    </row>
    <row spans="1:4" r="28">
      <c s="4" r="A28" t="s">
        <v>266</v>
      </c>
      <c s="4" r="B28" t="s">
        <v>267</v>
      </c>
    </row>
    <row spans="1:4" r="29">
      <c s="4" r="A29" t="s">
        <v>268</v>
      </c>
    </row>
    <row spans="1:4" r="30">
      <c s="3" r="A30" t="s">
        <v>245</v>
      </c>
    </row>
    <row spans="1:4" r="31">
      <c s="4" r="A31" t="s">
        <v>266</v>
      </c>
      <c s="4" r="B31" t="s">
        <v>269</v>
      </c>
    </row>
    <row spans="1:4" r="32">
      <c s="4" r="A32" t="s">
        <v>270</v>
      </c>
    </row>
    <row spans="1:4" r="33">
      <c s="3" r="A33" t="s">
        <v>245</v>
      </c>
    </row>
    <row spans="1:4" r="34">
      <c s="4" r="A34" t="s">
        <v>266</v>
      </c>
      <c s="4" r="B34" t="s">
        <v>271</v>
      </c>
    </row>
    <row spans="1:4" r="35">
      <c s="4" r="A35" t="s">
        <v>240</v>
      </c>
    </row>
    <row spans="1:4" r="36">
      <c s="3" r="A36" t="s">
        <v>245</v>
      </c>
    </row>
    <row spans="1:4" r="37">
      <c s="4" r="A37" t="s">
        <v>272</v>
      </c>
      <c s="4" r="B37" t="s">
        <v>273</v>
      </c>
    </row>
    <row spans="1:4" r="38">
      <c s="4" r="A38" t="s">
        <v>274</v>
      </c>
      <c s="4" r="B38" t="s">
        <v>275</v>
      </c>
    </row>
    <row spans="1:4" r="39">
      <c s="4" r="A39" t="s">
        <v>253</v>
      </c>
      <c s="7" r="B39" t="n">
        <v>5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74</v>
      </c>
    </row>
    <row spans="1:3" r="3">
      <c s="3" r="A3" t="s">
        <v>149</v>
      </c>
    </row>
    <row spans="1:3" r="4">
      <c s="4" r="A4" t="s">
        <v>277</v>
      </c>
      <c s="7" r="B4" t="n">
        <v>2506</v>
      </c>
      <c s="7" r="C4" t="n">
        <v>0</v>
      </c>
    </row>
    <row spans="1:3" r="5">
      <c s="4" r="A5" t="s">
        <v>278</v>
      </c>
      <c s="6" r="B5" t="n">
        <v>2491</v>
      </c>
      <c s="6" r="C5" t="n">
        <v>0</v>
      </c>
    </row>
    <row spans="1:3" r="6">
      <c s="4" r="A6" t="s">
        <v>279</v>
      </c>
      <c s="6" r="B6" t="n">
        <v>293</v>
      </c>
      <c s="6" r="C6" t="n">
        <v>2159</v>
      </c>
    </row>
    <row spans="1:3" r="7">
      <c s="4" r="A7" t="s">
        <v>280</v>
      </c>
      <c s="6" r="B7" t="n">
        <v>0</v>
      </c>
      <c s="6" r="C7" t="n">
        <v>1762</v>
      </c>
    </row>
    <row spans="1:3" r="8">
      <c s="4" r="A8" t="s">
        <v>281</v>
      </c>
      <c s="6" r="B8" t="n">
        <v>0</v>
      </c>
      <c s="6" r="C8" t="n">
        <v>580</v>
      </c>
    </row>
    <row spans="1:3" r="9">
      <c s="4" r="A9" t="s">
        <v>43</v>
      </c>
      <c s="6" r="B9" t="n">
        <v>788</v>
      </c>
      <c s="6" r="C9" t="n">
        <v>700</v>
      </c>
    </row>
    <row spans="1:3" r="10">
      <c s="4" r="A10" t="s">
        <v>282</v>
      </c>
      <c s="7" r="B10" t="n">
        <v>6078</v>
      </c>
      <c s="7" r="C10" t="n">
        <v>16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74</v>
      </c>
    </row>
    <row spans="1:3" r="3">
      <c s="3" r="A3" t="s">
        <v>149</v>
      </c>
    </row>
    <row spans="1:3" r="4">
      <c s="4" r="A4" t="s">
        <v>277</v>
      </c>
      <c s="7" r="B4" t="n">
        <v>2506</v>
      </c>
      <c s="7" r="C4" t="n">
        <v>0</v>
      </c>
    </row>
    <row spans="1:3" r="5">
      <c s="4" r="A5" t="s">
        <v>278</v>
      </c>
      <c s="6" r="B5" t="n">
        <v>2491</v>
      </c>
      <c s="6" r="C5" t="n">
        <v>0</v>
      </c>
    </row>
    <row spans="1:3" r="6">
      <c s="4" r="A6" t="s">
        <v>279</v>
      </c>
      <c s="6" r="B6" t="n">
        <v>293</v>
      </c>
      <c s="6" r="C6" t="n">
        <v>2159</v>
      </c>
    </row>
    <row spans="1:3" r="7">
      <c s="4" r="A7" t="s">
        <v>284</v>
      </c>
      <c s="7" r="B7" t="n">
        <v>0</v>
      </c>
      <c s="7" r="C7" t="n">
        <v>-17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3</v>
      </c>
    </row>
    <row spans="1:3" r="2">
      <c s="3" r="A2" t="s">
        <v>152</v>
      </c>
    </row>
    <row spans="1:3" r="3">
      <c s="4" r="A3" t="s">
        <v>286</v>
      </c>
      <c s="7" r="B3" t="n">
        <v>19823</v>
      </c>
      <c s="7" r="C3" t="n">
        <v>26280</v>
      </c>
    </row>
    <row spans="1:3" r="4">
      <c s="4" r="A4" t="s">
        <v>287</v>
      </c>
      <c s="6" r="B4" t="n">
        <v>21862</v>
      </c>
      <c s="6" r="C4" t="n">
        <v>19976</v>
      </c>
    </row>
    <row spans="1:3" r="5">
      <c s="4" r="A5" t="s">
        <v>288</v>
      </c>
      <c s="6" r="B5" t="n">
        <v>20316</v>
      </c>
      <c s="6" r="C5" t="n">
        <v>15762</v>
      </c>
    </row>
    <row spans="1:3" r="6">
      <c s="4" r="A6" t="s">
        <v>289</v>
      </c>
      <c s="6" r="B6" t="n">
        <v>18631</v>
      </c>
      <c s="6" r="C6" t="n">
        <v>17760</v>
      </c>
    </row>
    <row spans="1:3" r="7">
      <c s="4" r="A7" t="s">
        <v>43</v>
      </c>
      <c s="6" r="B7" t="n">
        <v>52918</v>
      </c>
      <c s="6" r="C7" t="n">
        <v>41546</v>
      </c>
    </row>
    <row spans="1:3" r="8">
      <c s="4" r="A8" t="s">
        <v>51</v>
      </c>
      <c s="7" r="B8" t="n">
        <v>133550</v>
      </c>
      <c s="7" r="C8" t="n">
        <v>1213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3</v>
      </c>
    </row>
    <row spans="1:3" r="2">
      <c s="3" r="A2" t="s">
        <v>291</v>
      </c>
    </row>
    <row spans="1:3" r="3">
      <c s="4" r="A3" t="s">
        <v>292</v>
      </c>
      <c s="7" r="B3" t="n">
        <v>56537</v>
      </c>
      <c s="7" r="C3" t="n">
        <v>56896</v>
      </c>
    </row>
    <row spans="1:3" r="4">
      <c s="4" r="A4" t="s">
        <v>287</v>
      </c>
      <c s="6" r="B4" t="n">
        <v>39853</v>
      </c>
      <c s="6" r="C4" t="n">
        <v>38433</v>
      </c>
    </row>
    <row spans="1:3" r="5">
      <c s="4" r="A5" t="s">
        <v>293</v>
      </c>
      <c s="6" r="B5" t="n">
        <v>25884</v>
      </c>
      <c s="6" r="C5" t="n">
        <v>24681</v>
      </c>
    </row>
    <row spans="1:3" r="6">
      <c s="4" r="A6" t="s">
        <v>294</v>
      </c>
      <c s="6" r="B6" t="n">
        <v>6167</v>
      </c>
      <c s="6" r="C6" t="n">
        <v>6521</v>
      </c>
    </row>
    <row spans="1:3" r="7">
      <c s="4" r="A7" t="s">
        <v>295</v>
      </c>
      <c s="6" r="B7" t="n">
        <v>5955</v>
      </c>
      <c s="6" r="C7" t="n">
        <v>5811</v>
      </c>
    </row>
    <row spans="1:3" r="8">
      <c s="4" r="A8" t="s">
        <v>43</v>
      </c>
      <c s="6" r="B8" t="n">
        <v>7595</v>
      </c>
      <c s="6" r="C8" t="n">
        <v>7081</v>
      </c>
    </row>
    <row spans="1:3" r="9">
      <c s="4" r="A9" t="s">
        <v>55</v>
      </c>
      <c s="7" r="B9" t="n">
        <v>141991</v>
      </c>
      <c s="7" r="C9" t="n">
        <v>1394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6</v>
      </c>
      <c s="2" r="B1" t="s">
        <v>1</v>
      </c>
    </row>
    <row spans="1:3" r="2">
      <c s="2" r="B2" t="s">
        <v>2</v>
      </c>
      <c s="2" r="C2" t="s">
        <v>74</v>
      </c>
    </row>
    <row spans="1:3" r="3">
      <c s="3" r="A3" t="s">
        <v>297</v>
      </c>
    </row>
    <row spans="1:3" r="4">
      <c s="4" r="A4" t="s">
        <v>298</v>
      </c>
      <c s="7" r="B4" t="n">
        <v>0</v>
      </c>
      <c s="7" r="C4" t="n">
        <v>0</v>
      </c>
    </row>
    <row spans="1:3" r="5">
      <c s="4" r="A5" t="s">
        <v>299</v>
      </c>
      <c s="6" r="B5" t="n">
        <v>0</v>
      </c>
      <c s="6" r="C5" t="n">
        <v>0</v>
      </c>
    </row>
    <row spans="1:3" r="6">
      <c s="4" r="A6" t="s">
        <v>300</v>
      </c>
      <c s="6" r="B6" t="n">
        <v>0</v>
      </c>
      <c s="6" r="C6" t="n">
        <v>0</v>
      </c>
    </row>
    <row spans="1:3" r="7">
      <c s="4" r="A7" t="s">
        <v>301</v>
      </c>
      <c s="7" r="B7" t="n">
        <v>0</v>
      </c>
      <c s="7" r="C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3</v>
      </c>
    </row>
    <row spans="1:3" r="2">
      <c s="4" r="A2" t="s">
        <v>210</v>
      </c>
    </row>
    <row spans="1:3" r="3">
      <c s="3" r="A3" t="s">
        <v>303</v>
      </c>
    </row>
    <row spans="1:3" r="4">
      <c s="4" r="A4" t="s">
        <v>304</v>
      </c>
      <c s="7" r="B4" t="n">
        <v>249062</v>
      </c>
      <c s="7" r="C4" t="n">
        <v>248918</v>
      </c>
    </row>
    <row spans="1:3" r="5">
      <c s="4" r="A5" t="s">
        <v>272</v>
      </c>
      <c s="4" r="B5" t="s">
        <v>305</v>
      </c>
    </row>
    <row spans="1:3" r="6">
      <c s="4" r="A6" t="s">
        <v>306</v>
      </c>
      <c s="7" r="B6" t="n">
        <v>250790</v>
      </c>
      <c s="6" r="C6" t="n">
        <v>252445</v>
      </c>
    </row>
    <row spans="1:3" r="7">
      <c s="4" r="A7" t="s">
        <v>213</v>
      </c>
    </row>
    <row spans="1:3" r="8">
      <c s="3" r="A8" t="s">
        <v>303</v>
      </c>
    </row>
    <row spans="1:3" r="9">
      <c s="4" r="A9" t="s">
        <v>304</v>
      </c>
      <c s="7" r="B9" t="n">
        <v>297645</v>
      </c>
      <c s="6" r="C9" t="n">
        <v>297556</v>
      </c>
    </row>
    <row spans="1:3" r="10">
      <c s="4" r="A10" t="s">
        <v>272</v>
      </c>
      <c s="4" r="B10" t="s">
        <v>307</v>
      </c>
    </row>
    <row spans="1:3" r="11">
      <c s="4" r="A11" t="s">
        <v>306</v>
      </c>
      <c s="7" r="B11" t="n">
        <v>285528</v>
      </c>
      <c s="6" r="C11" t="n">
        <v>302655</v>
      </c>
    </row>
    <row spans="1:3" r="12">
      <c s="4" r="A12" t="s">
        <v>240</v>
      </c>
    </row>
    <row spans="1:3" r="13">
      <c s="3" r="A13" t="s">
        <v>303</v>
      </c>
    </row>
    <row spans="1:3" r="14">
      <c s="4" r="A14" t="s">
        <v>304</v>
      </c>
      <c s="7" r="B14" t="n">
        <v>344082</v>
      </c>
      <c s="6" r="C14" t="n">
        <v>0</v>
      </c>
    </row>
    <row spans="1:3" r="15">
      <c s="4" r="A15" t="s">
        <v>272</v>
      </c>
      <c s="4" r="B15" t="s">
        <v>273</v>
      </c>
    </row>
    <row spans="1:3" r="16">
      <c s="4" r="A16" t="s">
        <v>306</v>
      </c>
      <c s="7" r="B16" t="n">
        <v>354081</v>
      </c>
      <c s="7" r="C1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74</v>
      </c>
    </row>
    <row spans="1:3" r="3">
      <c s="3" r="A3" t="s">
        <v>309</v>
      </c>
    </row>
    <row spans="1:3" r="4">
      <c s="4" r="A4" t="s">
        <v>310</v>
      </c>
      <c s="10" r="B4" t="n">
        <v>5.6</v>
      </c>
    </row>
    <row spans="1:3" r="5">
      <c s="4" r="A5" t="s">
        <v>311</v>
      </c>
      <c s="7" r="B5" t="n">
        <v>349963</v>
      </c>
      <c s="7" r="C5" t="n">
        <v>51061</v>
      </c>
    </row>
    <row spans="1:3" r="6">
      <c s="4" r="A6" t="s">
        <v>312</v>
      </c>
    </row>
    <row spans="1:3" r="7">
      <c s="3" r="A7" t="s">
        <v>309</v>
      </c>
    </row>
    <row spans="1:3" r="8">
      <c s="4" r="A8" t="s">
        <v>313</v>
      </c>
      <c s="4" r="B8" t="s">
        <v>314</v>
      </c>
    </row>
    <row spans="1:3" r="9">
      <c s="4" r="A9" t="s">
        <v>310</v>
      </c>
      <c s="10" r="B9" t="n">
        <v>4.6</v>
      </c>
    </row>
    <row spans="1:3" r="10">
      <c s="4" r="A10" t="s">
        <v>311</v>
      </c>
      <c s="7" r="B10" t="n">
        <v>300000</v>
      </c>
    </row>
    <row spans="1:3" r="11">
      <c s="4" r="A11" t="s">
        <v>315</v>
      </c>
    </row>
    <row spans="1:3" r="12">
      <c s="3" r="A12" t="s">
        <v>309</v>
      </c>
    </row>
    <row spans="1:3" r="13">
      <c s="4" r="A13" t="s">
        <v>310</v>
      </c>
      <c s="6" r="B13"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6</v>
      </c>
      <c s="2" r="B1" t="s">
        <v>1</v>
      </c>
    </row>
    <row spans="1:4" r="2">
      <c s="2" r="B2" t="s">
        <v>2</v>
      </c>
      <c s="2" r="C2" t="s">
        <v>74</v>
      </c>
      <c s="2" r="D2" t="s">
        <v>23</v>
      </c>
    </row>
    <row spans="1:4" r="3">
      <c s="3" r="A3" t="s">
        <v>158</v>
      </c>
    </row>
    <row spans="1:4" r="4">
      <c s="4" r="A4" t="s">
        <v>317</v>
      </c>
      <c s="7" r="B4" t="n">
        <v>150000000</v>
      </c>
    </row>
    <row spans="1:4" r="5">
      <c s="4" r="A5" t="s">
        <v>318</v>
      </c>
      <c s="6" r="B5" t="n">
        <v>4300000000</v>
      </c>
    </row>
    <row spans="1:4" r="6">
      <c s="4" r="A6" t="s">
        <v>319</v>
      </c>
      <c s="7" r="B6" t="n">
        <v>135800000</v>
      </c>
    </row>
    <row spans="1:4" r="7">
      <c s="4" r="A7" t="s">
        <v>320</v>
      </c>
      <c s="6" r="B7" t="n">
        <v>481000</v>
      </c>
    </row>
    <row spans="1:4" r="8">
      <c s="4" r="A8" t="s">
        <v>321</v>
      </c>
      <c s="8" r="B8" t="n">
        <v>54.33</v>
      </c>
    </row>
    <row spans="1:4" r="9">
      <c s="4" r="A9" t="s">
        <v>322</v>
      </c>
      <c s="8" r="B9" t="n">
        <v>9.65</v>
      </c>
    </row>
    <row spans="1:4" r="10">
      <c s="4" r="A10" t="s">
        <v>323</v>
      </c>
      <c s="6" r="B10" t="n">
        <v>214000</v>
      </c>
    </row>
    <row spans="1:4" r="11">
      <c s="4" r="A11" t="s">
        <v>324</v>
      </c>
      <c s="8" r="B11" t="n">
        <v>54.33</v>
      </c>
    </row>
    <row spans="1:4" r="12">
      <c s="4" r="A12" t="s">
        <v>325</v>
      </c>
      <c s="6" r="B12" t="n">
        <v>127000</v>
      </c>
    </row>
    <row spans="1:4" r="13">
      <c s="4" r="A13" t="s">
        <v>326</v>
      </c>
      <c s="7" r="B13" t="n">
        <v>3396000</v>
      </c>
      <c s="7" r="C13" t="n">
        <v>1306000</v>
      </c>
    </row>
    <row spans="1:4" r="14">
      <c s="4" r="A14" t="s">
        <v>327</v>
      </c>
      <c s="6" r="B14" t="n">
        <v>1000000</v>
      </c>
    </row>
    <row spans="1:4" r="15">
      <c s="4" r="A15" t="s">
        <v>328</v>
      </c>
      <c s="6" r="B15" t="n">
        <v>500000</v>
      </c>
    </row>
    <row spans="1:4" r="16">
      <c s="4" r="A16" t="s">
        <v>127</v>
      </c>
      <c s="7" r="B16" t="n">
        <v>18298000</v>
      </c>
      <c s="7" r="C16" t="n">
        <v>18076000</v>
      </c>
    </row>
    <row spans="1:4" r="17">
      <c s="4" r="A17" t="s">
        <v>329</v>
      </c>
      <c s="4" r="B17" t="s">
        <v>330</v>
      </c>
    </row>
    <row spans="1:4" r="18">
      <c s="4" r="A18" t="s">
        <v>331</v>
      </c>
      <c s="8" r="B18" t="n">
        <v>0.34</v>
      </c>
      <c s="8" r="C18" t="n">
        <v>0.32</v>
      </c>
    </row>
    <row spans="1:4" r="19">
      <c s="4" r="A19" t="s">
        <v>289</v>
      </c>
      <c s="7" r="B19" t="n">
        <v>18631000</v>
      </c>
      <c s="7" r="D19" t="n">
        <v>17760000</v>
      </c>
    </row>
    <row spans="1:4" r="20">
      <c s="4" r="A20" t="s">
        <v>332</v>
      </c>
      <c s="4" r="B20"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737410</v>
      </c>
      <c s="7" r="C4" t="n">
        <v>740481</v>
      </c>
    </row>
    <row spans="1:3" r="5">
      <c s="4" r="A5" t="s">
        <v>77</v>
      </c>
      <c s="6" r="B5" t="n">
        <v>21082</v>
      </c>
      <c s="6" r="C5" t="n">
        <v>22078</v>
      </c>
    </row>
    <row spans="1:3" r="6">
      <c s="4" r="A6" t="s">
        <v>78</v>
      </c>
      <c s="6" r="B6" t="n">
        <v>758492</v>
      </c>
      <c s="6" r="C6" t="n">
        <v>762559</v>
      </c>
    </row>
    <row spans="1:3" r="7">
      <c s="3" r="A7" t="s">
        <v>79</v>
      </c>
    </row>
    <row spans="1:3" r="8">
      <c s="4" r="A8" t="s">
        <v>80</v>
      </c>
      <c s="6" r="B8" t="n">
        <v>192302</v>
      </c>
      <c s="6" r="C8" t="n">
        <v>196603</v>
      </c>
    </row>
    <row spans="1:3" r="9">
      <c s="4" r="A9" t="s">
        <v>81</v>
      </c>
      <c s="6" r="B9" t="n">
        <v>250570</v>
      </c>
      <c s="6" r="C9" t="n">
        <v>246577</v>
      </c>
    </row>
    <row spans="1:3" r="10">
      <c s="4" r="A10" t="s">
        <v>82</v>
      </c>
      <c s="6" r="B10" t="n">
        <v>196643</v>
      </c>
      <c s="6" r="C10" t="n">
        <v>189173</v>
      </c>
    </row>
    <row spans="1:3" r="11">
      <c s="4" r="A11" t="s">
        <v>83</v>
      </c>
      <c s="6" r="B11" t="n">
        <v>639515</v>
      </c>
      <c s="6" r="C11" t="n">
        <v>632353</v>
      </c>
    </row>
    <row spans="1:3" r="12">
      <c s="4" r="A12" t="s">
        <v>84</v>
      </c>
      <c s="6" r="B12" t="n">
        <v>38886</v>
      </c>
      <c s="6" r="C12" t="n">
        <v>39171</v>
      </c>
    </row>
    <row spans="1:3" r="13">
      <c s="4" r="A13" t="s">
        <v>85</v>
      </c>
      <c s="6" r="B13" t="n">
        <v>32537</v>
      </c>
      <c s="6" r="C13" t="n">
        <v>33111</v>
      </c>
    </row>
    <row spans="1:3" r="14">
      <c s="4" r="A14" t="s">
        <v>86</v>
      </c>
      <c s="6" r="B14" t="n">
        <v>6078</v>
      </c>
      <c s="6" r="C14" t="n">
        <v>1677</v>
      </c>
    </row>
    <row spans="1:3" r="15">
      <c s="4" r="A15" t="s">
        <v>87</v>
      </c>
      <c s="6" r="B15" t="n">
        <v>717016</v>
      </c>
      <c s="6" r="C15" t="n">
        <v>706312</v>
      </c>
    </row>
    <row spans="1:3" r="16">
      <c s="4" r="A16" t="s">
        <v>88</v>
      </c>
      <c s="6" r="B16" t="n">
        <v>41476</v>
      </c>
      <c s="6" r="C16" t="n">
        <v>56247</v>
      </c>
    </row>
    <row spans="1:3" r="17">
      <c s="4" r="A17" t="s">
        <v>89</v>
      </c>
      <c s="6" r="B17" t="n">
        <v>8809</v>
      </c>
      <c s="6" r="C17" t="n">
        <v>7767</v>
      </c>
    </row>
    <row spans="1:3" r="18">
      <c s="4" r="A18" t="s">
        <v>90</v>
      </c>
      <c s="6" r="B18" t="n">
        <v>-299</v>
      </c>
      <c s="6" r="C18" t="n">
        <v>-273</v>
      </c>
    </row>
    <row spans="1:3" r="19">
      <c s="4" r="A19" t="s">
        <v>91</v>
      </c>
      <c s="6" r="B19" t="n">
        <v>32966</v>
      </c>
      <c s="6" r="C19" t="n">
        <v>48753</v>
      </c>
    </row>
    <row spans="1:3" r="20">
      <c s="4" r="A20" t="s">
        <v>92</v>
      </c>
      <c s="6" r="B20" t="n">
        <v>9733</v>
      </c>
      <c s="6" r="C20" t="n">
        <v>15546</v>
      </c>
    </row>
    <row spans="1:3" r="21">
      <c s="4" r="A21" t="s">
        <v>93</v>
      </c>
      <c s="7" r="B21" t="n">
        <v>23233</v>
      </c>
      <c s="7" r="C21" t="n">
        <v>33207</v>
      </c>
    </row>
    <row spans="1:3" r="22">
      <c s="4" r="A22" t="s">
        <v>94</v>
      </c>
      <c s="8" r="B22" t="n">
        <v>0.42</v>
      </c>
      <c s="8" r="C22" t="n">
        <v>0.55</v>
      </c>
    </row>
    <row spans="1:3" r="23">
      <c s="4" r="A23" t="s">
        <v>95</v>
      </c>
      <c s="8" r="B23" t="n">
        <v>0.42</v>
      </c>
      <c s="8" r="C23" t="n">
        <v>0.54</v>
      </c>
    </row>
    <row spans="1:3" r="24">
      <c s="4" r="A24" t="s">
        <v>96</v>
      </c>
      <c s="6" r="B24" t="n">
        <v>54844</v>
      </c>
      <c s="6" r="C24" t="n">
        <v>60225</v>
      </c>
    </row>
    <row spans="1:3" r="25">
      <c s="4" r="A25" t="s">
        <v>97</v>
      </c>
      <c s="6" r="B25" t="n">
        <v>55576</v>
      </c>
      <c s="6" r="C25" t="n">
        <v>61208</v>
      </c>
    </row>
    <row spans="1:3" r="26">
      <c s="3" r="A26" t="s">
        <v>98</v>
      </c>
    </row>
    <row spans="1:3" r="27">
      <c s="4" r="A27" t="s">
        <v>99</v>
      </c>
      <c s="7" r="B27" t="n">
        <v>-481</v>
      </c>
      <c s="7" r="C27" t="n">
        <v>-2805</v>
      </c>
    </row>
    <row spans="1:3" r="28">
      <c s="4" r="A28" t="s">
        <v>100</v>
      </c>
      <c s="6" r="B28" t="n">
        <v>-481</v>
      </c>
      <c s="6" r="C28" t="n">
        <v>-2805</v>
      </c>
    </row>
    <row spans="1:3" r="29">
      <c s="4" r="A29" t="s">
        <v>101</v>
      </c>
      <c s="7" r="B29" t="n">
        <v>22752</v>
      </c>
      <c s="7" r="C29" t="n">
        <v>30402</v>
      </c>
    </row>
    <row spans="1:3" r="30">
      <c s="4" r="A30" t="s">
        <v>102</v>
      </c>
      <c s="8" r="B30" t="n">
        <v>0.34</v>
      </c>
      <c s="8" r="C30"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4</v>
      </c>
      <c s="2" r="B1" t="s">
        <v>1</v>
      </c>
    </row>
    <row spans="1:3" r="2">
      <c s="2" r="B2" t="s">
        <v>2</v>
      </c>
      <c s="2" r="C2" t="s">
        <v>74</v>
      </c>
    </row>
    <row spans="1:3" r="3">
      <c s="3" r="A3" t="s">
        <v>161</v>
      </c>
    </row>
    <row spans="1:3" r="4">
      <c s="4" r="A4" t="s">
        <v>335</v>
      </c>
      <c s="7" r="B4" t="n">
        <v>21992</v>
      </c>
      <c s="7" r="C4" t="n">
        <v>15266</v>
      </c>
    </row>
    <row spans="1:3" r="5">
      <c s="4" r="A5" t="s">
        <v>336</v>
      </c>
      <c s="7" r="B5" t="n">
        <v>2781</v>
      </c>
      <c s="7" r="C5" t="n">
        <v>2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74</v>
      </c>
    </row>
    <row spans="1:3" r="3">
      <c s="3" r="A3" t="s">
        <v>338</v>
      </c>
    </row>
    <row spans="1:3" r="4">
      <c s="4" r="A4" t="s">
        <v>339</v>
      </c>
      <c s="7" r="B4" t="n">
        <v>2844</v>
      </c>
      <c s="7" r="C4" t="n">
        <v>3757</v>
      </c>
    </row>
    <row spans="1:3" r="5">
      <c s="4" r="A5" t="s">
        <v>340</v>
      </c>
      <c s="6" r="B5" t="n">
        <v>3664</v>
      </c>
      <c s="6" r="C5" t="n">
        <v>3010</v>
      </c>
    </row>
    <row spans="1:3" r="6">
      <c s="4" r="A6" t="s">
        <v>341</v>
      </c>
    </row>
    <row spans="1:3" r="7">
      <c s="3" r="A7" t="s">
        <v>338</v>
      </c>
    </row>
    <row spans="1:3" r="8">
      <c s="4" r="A8" t="s">
        <v>342</v>
      </c>
      <c s="7" r="B8" t="n">
        <v>18982</v>
      </c>
      <c s="7" r="C8" t="n">
        <v>192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43"/>
    <col customWidth="1" max="3" min="3" width="14"/>
  </cols>
  <sheetData>
    <row spans="1:3" r="1">
      <c s="1" r="A1" t="s">
        <v>343</v>
      </c>
      <c s="2" r="B1" t="s">
        <v>1</v>
      </c>
    </row>
    <row spans="1:3" r="2">
      <c s="2" r="B2" t="s">
        <v>2</v>
      </c>
      <c s="2" r="C2" t="s">
        <v>23</v>
      </c>
    </row>
    <row spans="1:3" r="3">
      <c s="3" r="A3" t="s">
        <v>344</v>
      </c>
    </row>
    <row spans="1:3" r="4">
      <c s="4" r="A4" t="s">
        <v>345</v>
      </c>
      <c s="4" r="B4" t="s">
        <v>346</v>
      </c>
    </row>
    <row spans="1:3" r="5">
      <c s="4" r="A5" t="s">
        <v>347</v>
      </c>
      <c s="7" r="B5" t="n">
        <v>28100</v>
      </c>
    </row>
    <row spans="1:3" r="6">
      <c s="4" r="A6" t="s">
        <v>348</v>
      </c>
    </row>
    <row spans="1:3" r="7">
      <c s="3" r="A7" t="s">
        <v>344</v>
      </c>
    </row>
    <row spans="1:3" r="8">
      <c s="4" r="A8" t="s">
        <v>349</v>
      </c>
      <c s="6" r="B8" t="n">
        <v>79900</v>
      </c>
      <c s="7" r="C8" t="n">
        <v>72900</v>
      </c>
    </row>
    <row spans="1:3" r="9">
      <c s="4" r="A9" t="s">
        <v>350</v>
      </c>
      <c s="7" r="B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5"/>
  </cols>
  <sheetData>
    <row spans="1:2" r="1">
      <c s="1" r="A1" t="s">
        <v>351</v>
      </c>
      <c s="2" r="B1" t="s">
        <v>352</v>
      </c>
    </row>
    <row spans="1:2" r="2">
      <c s="3" r="A2" t="s">
        <v>353</v>
      </c>
    </row>
    <row spans="1:2" r="3">
      <c s="4" r="A3" t="s">
        <v>354</v>
      </c>
      <c s="6" r="B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355</v>
      </c>
      <c s="2" r="C1" t="s">
        <v>1</v>
      </c>
    </row>
    <row spans="1:5" r="2">
      <c s="2" r="C2" t="s">
        <v>2</v>
      </c>
      <c s="2" r="D2" t="s">
        <v>74</v>
      </c>
      <c s="2" r="E2" t="s">
        <v>23</v>
      </c>
    </row>
    <row spans="1:5" r="3">
      <c s="3" r="A3" t="s">
        <v>356</v>
      </c>
    </row>
    <row spans="1:5" r="4">
      <c s="4" r="A4" t="s">
        <v>76</v>
      </c>
      <c s="7" r="C4" t="n">
        <v>737410</v>
      </c>
      <c s="7" r="D4" t="n">
        <v>740481</v>
      </c>
    </row>
    <row spans="1:5" r="5">
      <c s="4" r="A5" t="s">
        <v>77</v>
      </c>
      <c s="6" r="C5" t="n">
        <v>21082</v>
      </c>
      <c s="6" r="D5" t="n">
        <v>22078</v>
      </c>
    </row>
    <row spans="1:5" r="6">
      <c s="4" r="A6" t="s">
        <v>357</v>
      </c>
      <c s="6" r="C6" t="n">
        <v>758492</v>
      </c>
      <c s="6" r="D6" t="n">
        <v>762559</v>
      </c>
    </row>
    <row spans="1:5" r="7">
      <c s="4" r="A7" t="s">
        <v>358</v>
      </c>
      <c s="4" r="B7" t="s">
        <v>359</v>
      </c>
      <c s="6" r="C7" t="n">
        <v>639515</v>
      </c>
      <c s="6" r="D7" t="n">
        <v>632353</v>
      </c>
    </row>
    <row spans="1:5" r="8">
      <c s="4" r="A8" t="s">
        <v>84</v>
      </c>
      <c s="6" r="C8" t="n">
        <v>38886</v>
      </c>
      <c s="6" r="D8" t="n">
        <v>39171</v>
      </c>
    </row>
    <row spans="1:5" r="9">
      <c s="4" r="A9" t="s">
        <v>85</v>
      </c>
      <c s="6" r="C9" t="n">
        <v>32537</v>
      </c>
      <c s="6" r="D9" t="n">
        <v>33111</v>
      </c>
    </row>
    <row spans="1:5" r="10">
      <c s="4" r="A10" t="s">
        <v>86</v>
      </c>
      <c s="6" r="C10" t="n">
        <v>6078</v>
      </c>
      <c s="6" r="D10" t="n">
        <v>1677</v>
      </c>
    </row>
    <row spans="1:5" r="11">
      <c s="4" r="A11" t="s">
        <v>360</v>
      </c>
      <c s="6" r="C11" t="n">
        <v>717016</v>
      </c>
      <c s="6" r="D11" t="n">
        <v>706312</v>
      </c>
    </row>
    <row spans="1:5" r="12">
      <c s="4" r="A12" t="s">
        <v>361</v>
      </c>
      <c s="6" r="C12" t="n">
        <v>41476</v>
      </c>
      <c s="6" r="D12" t="n">
        <v>56247</v>
      </c>
    </row>
    <row spans="1:5" r="13">
      <c s="4" r="A13" t="s">
        <v>362</v>
      </c>
      <c s="6" r="C13" t="n">
        <v>1458526</v>
      </c>
      <c s="6" r="D13" t="n">
        <v>1545424</v>
      </c>
      <c s="7" r="E13" t="n">
        <v>1469460</v>
      </c>
    </row>
    <row spans="1:5" r="14">
      <c s="4" r="A14" t="s">
        <v>363</v>
      </c>
      <c s="6" r="C14" t="n">
        <v>10275</v>
      </c>
      <c s="6" r="D14" t="n">
        <v>10756</v>
      </c>
    </row>
    <row spans="1:5" r="15">
      <c s="4" r="A15" t="s">
        <v>364</v>
      </c>
      <c s="6" r="C15" t="n">
        <v>27111</v>
      </c>
      <c s="6" r="D15" t="n">
        <v>23731</v>
      </c>
    </row>
    <row spans="1:5" r="16">
      <c s="4" r="A16" t="s">
        <v>365</v>
      </c>
    </row>
    <row spans="1:5" r="17">
      <c s="3" r="A17" t="s">
        <v>356</v>
      </c>
    </row>
    <row spans="1:5" r="18">
      <c s="4" r="A18" t="s">
        <v>76</v>
      </c>
      <c s="6" r="C18" t="n">
        <v>648643</v>
      </c>
      <c s="6" r="D18" t="n">
        <v>653051</v>
      </c>
    </row>
    <row spans="1:5" r="19">
      <c s="4" r="A19" t="s">
        <v>77</v>
      </c>
      <c s="6" r="C19" t="n">
        <v>16915</v>
      </c>
      <c s="6" r="D19" t="n">
        <v>17602</v>
      </c>
    </row>
    <row spans="1:5" r="20">
      <c s="4" r="A20" t="s">
        <v>357</v>
      </c>
      <c s="6" r="C20" t="n">
        <v>665558</v>
      </c>
      <c s="6" r="D20" t="n">
        <v>670653</v>
      </c>
    </row>
    <row spans="1:5" r="21">
      <c s="4" r="A21" t="s">
        <v>358</v>
      </c>
      <c s="4" r="B21" t="s">
        <v>359</v>
      </c>
      <c s="6" r="C21" t="n">
        <v>555570</v>
      </c>
      <c s="6" r="D21" t="n">
        <v>548766</v>
      </c>
    </row>
    <row spans="1:5" r="22">
      <c s="4" r="A22" t="s">
        <v>84</v>
      </c>
      <c s="6" r="C22" t="n">
        <v>32601</v>
      </c>
      <c s="6" r="D22" t="n">
        <v>33131</v>
      </c>
    </row>
    <row spans="1:5" r="23">
      <c s="4" r="A23" t="s">
        <v>85</v>
      </c>
      <c s="6" r="C23" t="n">
        <v>9930</v>
      </c>
      <c s="6" r="D23" t="n">
        <v>9419</v>
      </c>
    </row>
    <row spans="1:5" r="24">
      <c s="4" r="A24" t="s">
        <v>86</v>
      </c>
      <c s="6" r="C24" t="n">
        <v>1926</v>
      </c>
      <c s="6" r="D24" t="n">
        <v>-942</v>
      </c>
    </row>
    <row spans="1:5" r="25">
      <c s="4" r="A25" t="s">
        <v>360</v>
      </c>
      <c s="6" r="C25" t="n">
        <v>600027</v>
      </c>
      <c s="6" r="D25" t="n">
        <v>590374</v>
      </c>
    </row>
    <row spans="1:5" r="26">
      <c s="4" r="A26" t="s">
        <v>361</v>
      </c>
      <c s="6" r="C26" t="n">
        <v>65531</v>
      </c>
      <c s="6" r="D26" t="n">
        <v>80279</v>
      </c>
    </row>
    <row spans="1:5" r="27">
      <c s="4" r="A27" t="s">
        <v>362</v>
      </c>
      <c s="6" r="C27" t="n">
        <v>1194678</v>
      </c>
      <c s="6" r="D27" t="n">
        <v>1248541</v>
      </c>
    </row>
    <row spans="1:5" r="28">
      <c s="4" r="A28" t="s">
        <v>363</v>
      </c>
      <c s="6" r="C28" t="n">
        <v>10275</v>
      </c>
      <c s="6" r="D28" t="n">
        <v>10756</v>
      </c>
    </row>
    <row spans="1:5" r="29">
      <c s="4" r="A29" t="s">
        <v>364</v>
      </c>
      <c s="6" r="C29" t="n">
        <v>18829</v>
      </c>
      <c s="6" r="D29" t="n">
        <v>15972</v>
      </c>
    </row>
    <row spans="1:5" r="30">
      <c s="4" r="A30" t="s">
        <v>366</v>
      </c>
    </row>
    <row spans="1:5" r="31">
      <c s="3" r="A31" t="s">
        <v>356</v>
      </c>
    </row>
    <row spans="1:5" r="32">
      <c s="4" r="A32" t="s">
        <v>76</v>
      </c>
      <c s="6" r="C32" t="n">
        <v>88767</v>
      </c>
      <c s="6" r="D32" t="n">
        <v>87430</v>
      </c>
    </row>
    <row spans="1:5" r="33">
      <c s="4" r="A33" t="s">
        <v>77</v>
      </c>
      <c s="6" r="C33" t="n">
        <v>4167</v>
      </c>
      <c s="6" r="D33" t="n">
        <v>4476</v>
      </c>
    </row>
    <row spans="1:5" r="34">
      <c s="4" r="A34" t="s">
        <v>357</v>
      </c>
      <c s="6" r="C34" t="n">
        <v>92934</v>
      </c>
      <c s="6" r="D34" t="n">
        <v>91906</v>
      </c>
    </row>
    <row spans="1:5" r="35">
      <c s="4" r="A35" t="s">
        <v>358</v>
      </c>
      <c s="4" r="B35" t="s">
        <v>359</v>
      </c>
      <c s="6" r="C35" t="n">
        <v>83585</v>
      </c>
      <c s="6" r="D35" t="n">
        <v>83141</v>
      </c>
    </row>
    <row spans="1:5" r="36">
      <c s="4" r="A36" t="s">
        <v>84</v>
      </c>
      <c s="6" r="C36" t="n">
        <v>3886</v>
      </c>
      <c s="6" r="D36" t="n">
        <v>3634</v>
      </c>
    </row>
    <row spans="1:5" r="37">
      <c s="4" r="A37" t="s">
        <v>85</v>
      </c>
      <c s="6" r="C37" t="n">
        <v>1524</v>
      </c>
      <c s="6" r="D37" t="n">
        <v>1813</v>
      </c>
    </row>
    <row spans="1:5" r="38">
      <c s="4" r="A38" t="s">
        <v>86</v>
      </c>
      <c s="6" r="C38" t="n">
        <v>734</v>
      </c>
      <c s="6" r="D38" t="n">
        <v>173</v>
      </c>
    </row>
    <row spans="1:5" r="39">
      <c s="4" r="A39" t="s">
        <v>360</v>
      </c>
      <c s="6" r="C39" t="n">
        <v>89729</v>
      </c>
      <c s="6" r="D39" t="n">
        <v>88761</v>
      </c>
    </row>
    <row spans="1:5" r="40">
      <c s="4" r="A40" t="s">
        <v>361</v>
      </c>
      <c s="6" r="C40" t="n">
        <v>3205</v>
      </c>
      <c s="6" r="D40" t="n">
        <v>3145</v>
      </c>
    </row>
    <row spans="1:5" r="41">
      <c s="4" r="A41" t="s">
        <v>362</v>
      </c>
      <c s="6" r="C41" t="n">
        <v>166937</v>
      </c>
      <c s="6" r="D41" t="n">
        <v>161168</v>
      </c>
    </row>
    <row spans="1:5" r="42">
      <c s="4" r="A42" t="s">
        <v>363</v>
      </c>
      <c s="6" r="C42" t="n">
        <v>0</v>
      </c>
      <c s="6" r="D42" t="n">
        <v>0</v>
      </c>
    </row>
    <row spans="1:5" r="43">
      <c s="4" r="A43" t="s">
        <v>364</v>
      </c>
      <c s="6" r="C43" t="n">
        <v>4896</v>
      </c>
      <c s="6" r="D43" t="n">
        <v>4568</v>
      </c>
    </row>
    <row spans="1:5" r="44">
      <c s="4" r="A44" t="s">
        <v>367</v>
      </c>
    </row>
    <row spans="1:5" r="45">
      <c s="3" r="A45" t="s">
        <v>356</v>
      </c>
    </row>
    <row spans="1:5" r="46">
      <c s="4" r="A46" t="s">
        <v>76</v>
      </c>
      <c s="6" r="C46" t="n">
        <v>0</v>
      </c>
      <c s="6" r="D46" t="n">
        <v>0</v>
      </c>
    </row>
    <row spans="1:5" r="47">
      <c s="4" r="A47" t="s">
        <v>77</v>
      </c>
      <c s="6" r="C47" t="n">
        <v>0</v>
      </c>
      <c s="6" r="D47" t="n">
        <v>0</v>
      </c>
    </row>
    <row spans="1:5" r="48">
      <c s="4" r="A48" t="s">
        <v>357</v>
      </c>
      <c s="6" r="C48" t="n">
        <v>0</v>
      </c>
      <c s="6" r="D48" t="n">
        <v>0</v>
      </c>
    </row>
    <row spans="1:5" r="49">
      <c s="4" r="A49" t="s">
        <v>358</v>
      </c>
      <c s="4" r="B49" t="s">
        <v>359</v>
      </c>
      <c s="6" r="C49" t="n">
        <v>360</v>
      </c>
      <c s="6" r="D49" t="n">
        <v>446</v>
      </c>
    </row>
    <row spans="1:5" r="50">
      <c s="4" r="A50" t="s">
        <v>84</v>
      </c>
      <c s="6" r="C50" t="n">
        <v>2399</v>
      </c>
      <c s="6" r="D50" t="n">
        <v>2406</v>
      </c>
    </row>
    <row spans="1:5" r="51">
      <c s="4" r="A51" t="s">
        <v>85</v>
      </c>
      <c s="6" r="C51" t="n">
        <v>21083</v>
      </c>
      <c s="6" r="D51" t="n">
        <v>21879</v>
      </c>
    </row>
    <row spans="1:5" r="52">
      <c s="4" r="A52" t="s">
        <v>86</v>
      </c>
      <c s="6" r="C52" t="n">
        <v>3418</v>
      </c>
      <c s="6" r="D52" t="n">
        <v>2446</v>
      </c>
    </row>
    <row spans="1:5" r="53">
      <c s="4" r="A53" t="s">
        <v>360</v>
      </c>
      <c s="6" r="C53" t="n">
        <v>27260</v>
      </c>
      <c s="6" r="D53" t="n">
        <v>27177</v>
      </c>
    </row>
    <row spans="1:5" r="54">
      <c s="4" r="A54" t="s">
        <v>361</v>
      </c>
      <c s="6" r="C54" t="n">
        <v>-27260</v>
      </c>
      <c s="6" r="D54" t="n">
        <v>-27177</v>
      </c>
    </row>
    <row spans="1:5" r="55">
      <c s="4" r="A55" t="s">
        <v>362</v>
      </c>
      <c s="6" r="C55" t="n">
        <v>96911</v>
      </c>
      <c s="6" r="D55" t="n">
        <v>135715</v>
      </c>
    </row>
    <row spans="1:5" r="56">
      <c s="4" r="A56" t="s">
        <v>363</v>
      </c>
      <c s="6" r="C56" t="n">
        <v>0</v>
      </c>
      <c s="6" r="D56" t="n">
        <v>0</v>
      </c>
    </row>
    <row spans="1:5" r="57">
      <c s="4" r="A57" t="s">
        <v>364</v>
      </c>
      <c s="7" r="C57" t="n">
        <v>3386</v>
      </c>
      <c s="7" r="D57" t="n">
        <v>3191</v>
      </c>
    </row>
    <row spans="1:5" r="58">
      <c r="A58" t="n"/>
    </row>
    <row spans="1:5" r="59">
      <c s="4" r="A59" t="s">
        <v>359</v>
      </c>
      <c s="4" r="B59" t="s">
        <v>368</v>
      </c>
    </row>
  </sheetData>
  <mergeCells count="4">
    <mergeCell ref="A1:B2"/>
    <mergeCell ref="C1:D1"/>
    <mergeCell ref="A58:D58"/>
    <mergeCell ref="B59:D5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9</v>
      </c>
      <c s="2" r="B1" t="s">
        <v>1</v>
      </c>
    </row>
    <row spans="1:3" r="2">
      <c s="2" r="B2" t="s">
        <v>2</v>
      </c>
      <c s="2" r="C2" t="s">
        <v>74</v>
      </c>
    </row>
    <row spans="1:3" r="3">
      <c s="3" r="A3" t="s">
        <v>370</v>
      </c>
    </row>
    <row spans="1:3" r="4">
      <c s="4" r="A4" t="s">
        <v>361</v>
      </c>
      <c s="7" r="B4" t="n">
        <v>41476</v>
      </c>
      <c s="7" r="C4" t="n">
        <v>56247</v>
      </c>
    </row>
    <row spans="1:3" r="5">
      <c s="4" r="A5" t="s">
        <v>89</v>
      </c>
      <c s="6" r="B5" t="n">
        <v>8809</v>
      </c>
      <c s="6" r="C5" t="n">
        <v>7767</v>
      </c>
    </row>
    <row spans="1:3" r="6">
      <c s="4" r="A6" t="s">
        <v>371</v>
      </c>
      <c s="6" r="B6" t="n">
        <v>299</v>
      </c>
      <c s="6" r="C6" t="n">
        <v>273</v>
      </c>
    </row>
    <row spans="1:3" r="7">
      <c s="4" r="A7" t="s">
        <v>372</v>
      </c>
      <c s="7" r="B7" t="n">
        <v>32966</v>
      </c>
      <c s="7" r="C7" t="n">
        <v>487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s="1" r="A1" t="s">
        <v>373</v>
      </c>
      <c s="2" r="B1" t="s">
        <v>374</v>
      </c>
      <c s="2" r="C1" t="s">
        <v>1</v>
      </c>
    </row>
    <row spans="1:3" r="2">
      <c s="2" r="B2" t="s">
        <v>375</v>
      </c>
      <c s="2" r="C2" t="s">
        <v>2</v>
      </c>
    </row>
    <row spans="1:3" r="3">
      <c s="3" r="A3" t="s">
        <v>376</v>
      </c>
    </row>
    <row spans="1:3" r="4">
      <c s="4" r="A4" t="s">
        <v>310</v>
      </c>
      <c s="6" r="C4" t="n">
        <v>5600000</v>
      </c>
    </row>
    <row spans="1:3" r="5">
      <c s="4" r="A5" t="s">
        <v>332</v>
      </c>
      <c s="4" r="C5" t="s">
        <v>333</v>
      </c>
    </row>
    <row spans="1:3" r="6">
      <c s="4" r="A6" t="s">
        <v>312</v>
      </c>
    </row>
    <row spans="1:3" r="7">
      <c s="3" r="A7" t="s">
        <v>376</v>
      </c>
    </row>
    <row spans="1:3" r="8">
      <c s="4" r="A8" t="s">
        <v>310</v>
      </c>
      <c s="6" r="C8" t="n">
        <v>4600000</v>
      </c>
    </row>
    <row spans="1:3" r="9">
      <c s="4" r="A9" t="s">
        <v>377</v>
      </c>
    </row>
    <row spans="1:3" r="10">
      <c s="3" r="A10" t="s">
        <v>376</v>
      </c>
    </row>
    <row spans="1:3" r="11">
      <c s="4" r="A11" t="s">
        <v>310</v>
      </c>
      <c s="6" r="B11" t="n">
        <v>483423</v>
      </c>
    </row>
    <row spans="1:3" r="12">
      <c s="4" r="A12" t="s">
        <v>378</v>
      </c>
      <c s="4" r="B12"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4</v>
      </c>
    </row>
    <row spans="1:3" r="3">
      <c s="3" r="A3" t="s">
        <v>104</v>
      </c>
    </row>
    <row spans="1:3" r="4">
      <c s="4" r="A4" t="s">
        <v>93</v>
      </c>
      <c s="7" r="B4" t="n">
        <v>23233</v>
      </c>
      <c s="7" r="C4" t="n">
        <v>33207</v>
      </c>
    </row>
    <row spans="1:3" r="5">
      <c s="3" r="A5" t="s">
        <v>105</v>
      </c>
    </row>
    <row spans="1:3" r="6">
      <c s="4" r="A6" t="s">
        <v>84</v>
      </c>
      <c s="6" r="B6" t="n">
        <v>38886</v>
      </c>
      <c s="6" r="C6" t="n">
        <v>39171</v>
      </c>
    </row>
    <row spans="1:3" r="7">
      <c s="4" r="A7" t="s">
        <v>106</v>
      </c>
      <c s="6" r="B7" t="n">
        <v>4034</v>
      </c>
      <c s="6" r="C7" t="n">
        <v>4189</v>
      </c>
    </row>
    <row spans="1:3" r="8">
      <c s="4" r="A8" t="s">
        <v>107</v>
      </c>
      <c s="6" r="B8" t="n">
        <v>-2968</v>
      </c>
      <c s="6" r="C8" t="n">
        <v>1375</v>
      </c>
    </row>
    <row spans="1:3" r="9">
      <c s="4" r="A9" t="s">
        <v>108</v>
      </c>
      <c s="6" r="B9" t="n">
        <v>5150</v>
      </c>
      <c s="6" r="C9" t="n">
        <v>574</v>
      </c>
    </row>
    <row spans="1:3" r="10">
      <c s="4" r="A10" t="s">
        <v>109</v>
      </c>
      <c s="6" r="B10" t="n">
        <v>481</v>
      </c>
      <c s="6" r="C10" t="n">
        <v>-1233</v>
      </c>
    </row>
    <row spans="1:3" r="11">
      <c s="4" r="A11" t="s">
        <v>110</v>
      </c>
      <c s="6" r="B11" t="n">
        <v>-186</v>
      </c>
      <c s="6" r="C11" t="n">
        <v>-173</v>
      </c>
    </row>
    <row spans="1:3" r="12">
      <c s="4" r="A12" t="s">
        <v>43</v>
      </c>
      <c s="6" r="B12" t="n">
        <v>490</v>
      </c>
      <c s="6" r="C12" t="n">
        <v>435</v>
      </c>
    </row>
    <row spans="1:3" r="13">
      <c s="3" r="A13" t="s">
        <v>111</v>
      </c>
    </row>
    <row spans="1:3" r="14">
      <c s="4" r="A14" t="s">
        <v>112</v>
      </c>
      <c s="6" r="B14" t="n">
        <v>8261</v>
      </c>
      <c s="6" r="C14" t="n">
        <v>6904</v>
      </c>
    </row>
    <row spans="1:3" r="15">
      <c s="4" r="A15" t="s">
        <v>27</v>
      </c>
      <c s="6" r="B15" t="n">
        <v>20</v>
      </c>
      <c s="6" r="C15" t="n">
        <v>22</v>
      </c>
    </row>
    <row spans="1:3" r="16">
      <c s="4" r="A16" t="s">
        <v>28</v>
      </c>
      <c s="6" r="B16" t="n">
        <v>-784</v>
      </c>
      <c s="6" r="C16" t="n">
        <v>-138</v>
      </c>
    </row>
    <row spans="1:3" r="17">
      <c s="4" r="A17" t="s">
        <v>29</v>
      </c>
      <c s="6" r="B17" t="n">
        <v>-216</v>
      </c>
      <c s="6" r="C17" t="n">
        <v>-676</v>
      </c>
    </row>
    <row spans="1:3" r="18">
      <c s="4" r="A18" t="s">
        <v>113</v>
      </c>
      <c s="6" r="B18" t="n">
        <v>17</v>
      </c>
      <c s="6" r="C18" t="n">
        <v>-86</v>
      </c>
    </row>
    <row spans="1:3" r="19">
      <c s="4" r="A19" t="s">
        <v>114</v>
      </c>
      <c s="6" r="B19" t="n">
        <v>-351</v>
      </c>
      <c s="6" r="C19" t="n">
        <v>-440</v>
      </c>
    </row>
    <row spans="1:3" r="20">
      <c s="4" r="A20" t="s">
        <v>48</v>
      </c>
      <c s="6" r="B20" t="n">
        <v>1392</v>
      </c>
      <c s="6" r="C20" t="n">
        <v>-12175</v>
      </c>
    </row>
    <row spans="1:3" r="21">
      <c s="4" r="A21" t="s">
        <v>49</v>
      </c>
      <c s="6" r="B21" t="n">
        <v>-1604</v>
      </c>
      <c s="6" r="C21" t="n">
        <v>-8644</v>
      </c>
    </row>
    <row spans="1:3" r="22">
      <c s="4" r="A22" t="s">
        <v>50</v>
      </c>
      <c s="6" r="B22" t="n">
        <v>-4748</v>
      </c>
      <c s="6" r="C22" t="n">
        <v>-22404</v>
      </c>
    </row>
    <row spans="1:3" r="23">
      <c s="4" r="A23" t="s">
        <v>51</v>
      </c>
      <c s="6" r="B23" t="n">
        <v>6017</v>
      </c>
      <c s="6" r="C23" t="n">
        <v>9908</v>
      </c>
    </row>
    <row spans="1:3" r="24">
      <c s="4" r="A24" t="s">
        <v>115</v>
      </c>
      <c s="6" r="B24" t="n">
        <v>-11672</v>
      </c>
      <c s="6" r="C24" t="n">
        <v>-7427</v>
      </c>
    </row>
    <row spans="1:3" r="25">
      <c s="4" r="A25" t="s">
        <v>55</v>
      </c>
      <c s="6" r="B25" t="n">
        <v>768</v>
      </c>
      <c s="6" r="C25" t="n">
        <v>3497</v>
      </c>
    </row>
    <row spans="1:3" r="26">
      <c s="4" r="A26" t="s">
        <v>116</v>
      </c>
      <c s="6" r="B26" t="n">
        <v>66220</v>
      </c>
      <c s="6" r="C26" t="n">
        <v>45886</v>
      </c>
    </row>
    <row spans="1:3" r="27">
      <c s="3" r="A27" t="s">
        <v>117</v>
      </c>
    </row>
    <row spans="1:3" r="28">
      <c s="4" r="A28" t="s">
        <v>118</v>
      </c>
      <c s="6" r="B28" t="n">
        <v>-27111</v>
      </c>
      <c s="6" r="C28" t="n">
        <v>-23731</v>
      </c>
    </row>
    <row spans="1:3" r="29">
      <c s="4" r="A29" t="s">
        <v>119</v>
      </c>
      <c s="6" r="B29" t="n">
        <v>0</v>
      </c>
      <c s="6" r="C29" t="n">
        <v>-105577</v>
      </c>
    </row>
    <row spans="1:3" r="30">
      <c s="4" r="A30" t="s">
        <v>120</v>
      </c>
      <c s="6" r="B30" t="n">
        <v>0</v>
      </c>
      <c s="6" r="C30" t="n">
        <v>2756</v>
      </c>
    </row>
    <row spans="1:3" r="31">
      <c s="4" r="A31" t="s">
        <v>121</v>
      </c>
      <c s="6" r="B31" t="n">
        <v>-27111</v>
      </c>
      <c s="6" r="C31" t="n">
        <v>-126552</v>
      </c>
    </row>
    <row spans="1:3" r="32">
      <c s="3" r="A32" t="s">
        <v>122</v>
      </c>
    </row>
    <row spans="1:3" r="33">
      <c s="4" r="A33" t="s">
        <v>123</v>
      </c>
      <c s="6" r="B33" t="n">
        <v>350000</v>
      </c>
      <c s="6" r="C33" t="n">
        <v>0</v>
      </c>
    </row>
    <row spans="1:3" r="34">
      <c s="4" r="A34" t="s">
        <v>124</v>
      </c>
      <c s="6" r="B34" t="n">
        <v>-349963</v>
      </c>
      <c s="6" r="C34" t="n">
        <v>-51061</v>
      </c>
    </row>
    <row spans="1:3" r="35">
      <c s="4" r="A35" t="s">
        <v>125</v>
      </c>
      <c s="6" r="B35" t="n">
        <v>-83000</v>
      </c>
      <c s="6" r="C35" t="n">
        <v>0</v>
      </c>
    </row>
    <row spans="1:3" r="36">
      <c s="4" r="A36" t="s">
        <v>126</v>
      </c>
      <c s="6" r="B36" t="n">
        <v>70000</v>
      </c>
      <c s="6" r="C36" t="n">
        <v>155500</v>
      </c>
    </row>
    <row spans="1:3" r="37">
      <c s="4" r="A37" t="s">
        <v>127</v>
      </c>
      <c s="6" r="B37" t="n">
        <v>-18298</v>
      </c>
      <c s="6" r="C37" t="n">
        <v>-18076</v>
      </c>
    </row>
    <row spans="1:3" r="38">
      <c s="4" r="A38" t="s">
        <v>128</v>
      </c>
      <c s="6" r="B38" t="n">
        <v>-9183</v>
      </c>
      <c s="6" r="C38" t="n">
        <v>0</v>
      </c>
    </row>
    <row spans="1:3" r="39">
      <c s="4" r="A39" t="s">
        <v>129</v>
      </c>
      <c s="6" r="B39" t="n">
        <v>1538</v>
      </c>
      <c s="6" r="C39" t="n">
        <v>4752</v>
      </c>
    </row>
    <row spans="1:3" r="40">
      <c s="4" r="A40" t="s">
        <v>130</v>
      </c>
      <c s="6" r="B40" t="n">
        <v>3396</v>
      </c>
      <c s="6" r="C40" t="n">
        <v>1306</v>
      </c>
    </row>
    <row spans="1:3" r="41">
      <c s="4" r="A41" t="s">
        <v>131</v>
      </c>
      <c s="6" r="B41" t="n">
        <v>-890</v>
      </c>
      <c s="6" r="C41" t="n">
        <v>-849</v>
      </c>
    </row>
    <row spans="1:3" r="42">
      <c s="4" r="A42" t="s">
        <v>132</v>
      </c>
      <c s="6" r="B42" t="n">
        <v>-36400</v>
      </c>
      <c s="6" r="C42" t="n">
        <v>91572</v>
      </c>
    </row>
    <row spans="1:3" r="43">
      <c s="4" r="A43" t="s">
        <v>133</v>
      </c>
      <c s="6" r="B43" t="n">
        <v>2709</v>
      </c>
      <c s="6" r="C43" t="n">
        <v>10906</v>
      </c>
    </row>
    <row spans="1:3" r="44">
      <c s="4" r="A44" t="s">
        <v>134</v>
      </c>
      <c s="6" r="B44" t="n">
        <v>31446</v>
      </c>
      <c s="6" r="C44" t="n">
        <v>55121</v>
      </c>
    </row>
    <row spans="1:3" r="45">
      <c s="4" r="A45" t="s">
        <v>135</v>
      </c>
      <c s="7" r="B45" t="n">
        <v>34155</v>
      </c>
      <c s="7" r="C45" t="n">
        <v>66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vt:lpstr>
      <vt:lpstr>Consolidated Statements of Comp</vt:lpstr>
      <vt:lpstr>Consolidated Statements of Cash</vt:lpstr>
      <vt:lpstr>BASIS OF PRESENTATION</vt:lpstr>
      <vt:lpstr>ACQUISITION OF CHILI'S RESTAURA</vt:lpstr>
      <vt:lpstr>EARNINGS PER SHARE</vt:lpstr>
      <vt:lpstr>LONG-TERM DEBT</vt:lpstr>
      <vt:lpstr>OTHER GAINS AND CHARGES</vt:lpstr>
      <vt:lpstr>ACCRUED AND OTHER LIABILITIES</vt:lpstr>
      <vt:lpstr>FAIR VALUE MEASUREMENTS</vt:lpstr>
      <vt:lpstr>SHAREHOLDERS' DEFICIT</vt:lpstr>
      <vt:lpstr>SUPPLEMENTAL CASH FLOW INFORMAT</vt:lpstr>
      <vt:lpstr>CONTINGENCIES</vt:lpstr>
      <vt:lpstr>SEGMENT INFORMATION</vt:lpstr>
      <vt:lpstr>SUBSEQUENT EVENTS</vt:lpstr>
      <vt:lpstr>EFFECT OF NEW ACCOUNTING STANDA</vt:lpstr>
      <vt:lpstr>EARNINGS PER SHARE (Tables)</vt:lpstr>
      <vt:lpstr>LONG-TERM DEBT (Tables)</vt:lpstr>
      <vt:lpstr>OTHER GAINS AND CHARGES (Tables</vt:lpstr>
      <vt:lpstr>ACCRUED AND OTHER LIABILITIES (</vt:lpstr>
      <vt:lpstr>FAIR VALUE MEASUREMENTS (Tables</vt:lpstr>
      <vt:lpstr>SUPPLEMENTAL CASH FLOW INFORM24</vt:lpstr>
      <vt:lpstr>SEGMENT INFORMATION (Tables)</vt:lpstr>
      <vt:lpstr>Basis of Presentation - Additio</vt:lpstr>
      <vt:lpstr>BASIS OF PRESENTATION Adjustmen</vt:lpstr>
      <vt:lpstr>Acquisition of Chili's Restau28</vt:lpstr>
      <vt:lpstr>Schedule of Weighted Average Nu</vt:lpstr>
      <vt:lpstr>Long-Term Debt - Schedule of Lo</vt:lpstr>
      <vt:lpstr>Long-Term Debt - Additional Inf</vt:lpstr>
      <vt:lpstr>Other Gains and Charges - Sched</vt:lpstr>
      <vt:lpstr>Other Gains and Charges - Addit</vt:lpstr>
      <vt:lpstr>Accrued and Other Liabilities34</vt:lpstr>
      <vt:lpstr>Accrued and Other Liabilities35</vt:lpstr>
      <vt:lpstr>Fair Value Disclosures (Assets </vt:lpstr>
      <vt:lpstr>Fair Value Disclosures (Other F</vt:lpstr>
      <vt:lpstr>Shareholder's Deficit - Additio</vt:lpstr>
      <vt:lpstr>SHAREHOLDERS' DEFICIT Sharehold</vt:lpstr>
      <vt:lpstr>Supplemental Cash Flow Inform40</vt:lpstr>
      <vt:lpstr>Supplemental Cash Flow Inform41</vt:lpstr>
      <vt:lpstr>Contingencies - Additional info</vt:lpstr>
      <vt:lpstr>Loss Contingencies (Details)</vt:lpstr>
      <vt:lpstr>Segment Information (Schedule o</vt:lpstr>
      <vt:lpstr>Segment Information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3:01Z</dcterms:created>
  <dcterms:modified xmlns:dcterms="http://purl.org/dc/terms/" xmlns:xsi="http://www.w3.org/2001/XMLSchema-instance" xsi:type="dcterms:W3CDTF">2016-11-03T17:23:01Z</dcterms:modified>
  <dc:title xmlns:dc="http://purl.org/dc/elements/1.1/">Untitled</dc:title>
  <dc:description xmlns:dc="http://purl.org/dc/elements/1.1/"/>
  <dc:subject xmlns:dc="http://purl.org/dc/elements/1.1/"/>
  <cp:keywords/>
  <cp:category/>
</cp:coreProperties>
</file>